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usiness" sheetId="6" r:id="rId6"/>
    <s:sheet name="Significant Accounting Policies" sheetId="7" r:id="rId7"/>
    <s:sheet name="Fair Value Measurements" sheetId="8" r:id="rId8"/>
    <s:sheet name="Deferred Financing Costs" sheetId="9" r:id="rId9"/>
    <s:sheet name="Accrued Expenses And Other Curr" sheetId="10" r:id="rId10"/>
    <s:sheet name="Asset Acquisition And License A" sheetId="11" r:id="rId11"/>
    <s:sheet name="Debt" sheetId="12" r:id="rId12"/>
    <s:sheet name="Convertible Preferred Stock And" sheetId="13" r:id="rId13"/>
    <s:sheet name="Common Stock and Stock Based Co" sheetId="14" r:id="rId14"/>
    <s:sheet name="Subsequent Events" sheetId="15" r:id="rId15"/>
    <s:sheet name="Significant Accounting Polici16" sheetId="16" r:id="rId16"/>
    <s:sheet name="Significant Accounting Polici17" sheetId="17" r:id="rId17"/>
    <s:sheet name="Fair Value Measurements (Tables" sheetId="18" r:id="rId18"/>
    <s:sheet name="Deferred Financing Costs (Table" sheetId="19" r:id="rId19"/>
    <s:sheet name="Accrued Expenses And Other Cu20" sheetId="20" r:id="rId20"/>
    <s:sheet name="Debt (Tables)" sheetId="21" r:id="rId21"/>
    <s:sheet name="Convertible Preferred Stock A22" sheetId="22" r:id="rId22"/>
    <s:sheet name="Common Stock and Stock Based 23" sheetId="23" r:id="rId23"/>
    <s:sheet name="Business (Details)" sheetId="24" r:id="rId24"/>
    <s:sheet name="Significant Accounting Polici25" sheetId="25" r:id="rId25"/>
    <s:sheet name="Fair Value Measurements (Detail" sheetId="26" r:id="rId26"/>
    <s:sheet name="Fair Value Measurements - Assum" sheetId="27" r:id="rId27"/>
    <s:sheet name="Deferred Financing Costs (Detai" sheetId="28" r:id="rId28"/>
    <s:sheet name="Accrued Expenses And Other Cu29" sheetId="29" r:id="rId29"/>
    <s:sheet name="Asset Acquisition And License30" sheetId="30" r:id="rId30"/>
    <s:sheet name="Debt (Details)" sheetId="31" r:id="rId31"/>
    <s:sheet name="Convertible Preferred Stock A32" sheetId="32" r:id="rId32"/>
    <s:sheet name="Convertible Preferred Stock A33" sheetId="33" r:id="rId33"/>
    <s:sheet name="Common Stock and Stock Based 34"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Sep. 30, 2015</t>
  </si>
  <si>
    <t>Nov. 13, 2015</t>
  </si>
  <si>
    <t>Document and Entity Information</t>
  </si>
  <si>
    <t>Entity Registrant Name</t>
  </si>
  <si>
    <t>Cerecor Inc.</t>
  </si>
  <si>
    <t>Entity Central Index Key</t>
  </si>
  <si>
    <t>Document Type</t>
  </si>
  <si>
    <t>10-Q</t>
  </si>
  <si>
    <t>Document Period End Date</t>
  </si>
  <si>
    <t>Sep. 30,
		2015</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Document Fiscal Period Focus</t>
  </si>
  <si>
    <t>Q3</t>
  </si>
  <si>
    <t>Consolidated Balance Sheets - USD ($)</t>
  </si>
  <si>
    <t>Dec. 31, 2014</t>
  </si>
  <si>
    <t>Current assets:</t>
  </si>
  <si>
    <t>Cash and cash equivalents</t>
  </si>
  <si>
    <t>Prepaid expenses and other current assets</t>
  </si>
  <si>
    <t>Restricted cash, current portion</t>
  </si>
  <si>
    <t>Total current assets</t>
  </si>
  <si>
    <t>Restricted cash, net of current portion</t>
  </si>
  <si>
    <t>Deferred financing costs</t>
  </si>
  <si>
    <t>Property and equipment, net</t>
  </si>
  <si>
    <t>Total assets</t>
  </si>
  <si>
    <t>Current liabilities:</t>
  </si>
  <si>
    <t>Current portion of long term debt, net of discount</t>
  </si>
  <si>
    <t>Accounts payable</t>
  </si>
  <si>
    <t>Accrued expenses and other current liabilities</t>
  </si>
  <si>
    <t>Warrant liability</t>
  </si>
  <si>
    <t>Investor rights obligation</t>
  </si>
  <si>
    <t>Total current liabilities</t>
  </si>
  <si>
    <t>Long term debt, net of current portion and debt discount</t>
  </si>
  <si>
    <t>Other long term liability</t>
  </si>
  <si>
    <t>Total liabilities</t>
  </si>
  <si>
    <t>Convertible preferred stock:</t>
  </si>
  <si>
    <t>Total convertible preferred stock</t>
  </si>
  <si>
    <t>Stockholders (deficit) equity:</t>
  </si>
  <si>
    <t>Common Stock, $0.001 par value; 230,000,000 shares authorized at December 31, 2014 and 8,214,285 shares authorized at September 30, 2015; 649,721 shares issued and outstanding at December 31, 2014 and September 30, 2015</t>
  </si>
  <si>
    <t>Additional paid in capital</t>
  </si>
  <si>
    <t>Accumulated deficit</t>
  </si>
  <si>
    <t>Total stockholders' deficit</t>
  </si>
  <si>
    <t>Total liabilities, convertible preferred stock and stockholders' deficit</t>
  </si>
  <si>
    <t>Series A convertible preferred stock</t>
  </si>
  <si>
    <t>Series A-1 convertible preferred stock</t>
  </si>
  <si>
    <t>Series B convertible preferred stock</t>
  </si>
  <si>
    <t>Consolidated Balance Sheets (Parenthetical) -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Consolidated Statements of Operations - USD ($)</t>
  </si>
  <si>
    <t>3 Months Ended</t>
  </si>
  <si>
    <t>Sep. 30, 2014</t>
  </si>
  <si>
    <t>Operating expenses:</t>
  </si>
  <si>
    <t>Research and development</t>
  </si>
  <si>
    <t>General and administrative</t>
  </si>
  <si>
    <t>Loss from operations</t>
  </si>
  <si>
    <t>Nonoperating Income (Expense) [Abstract]</t>
  </si>
  <si>
    <t>Change in fair value of warrant liability and Investor Rights Obligation</t>
  </si>
  <si>
    <t>Interest expense, net</t>
  </si>
  <si>
    <t>Total other income (expense)</t>
  </si>
  <si>
    <t>Net loss</t>
  </si>
  <si>
    <t>Net loss per share of common stock, basic and diluted</t>
  </si>
  <si>
    <t>Weighted average shares of Common Stock outstanding, basic and diluted</t>
  </si>
  <si>
    <t>Pro forma net loss per share of Common Stock, basic and diluted</t>
  </si>
  <si>
    <t>Pro forma weighted average shares of Common Stock outstanding, basic and diluted</t>
  </si>
  <si>
    <t>Consolidated Statements of Cash Flows - USD ($)</t>
  </si>
  <si>
    <t>Operating activities</t>
  </si>
  <si>
    <t>Adjustments to reconcile net loss to net cash used in operating activities:</t>
  </si>
  <si>
    <t>Depreciation</t>
  </si>
  <si>
    <t>Stock-based compensation expense</t>
  </si>
  <si>
    <t>Non-cash interest expense</t>
  </si>
  <si>
    <t>Changes in assets and liabilities:</t>
  </si>
  <si>
    <t>Prepaid expenses and other assets</t>
  </si>
  <si>
    <t>Restricted cash</t>
  </si>
  <si>
    <t>Accrued expenses and other liabilities</t>
  </si>
  <si>
    <t>Net cash used in operating activities</t>
  </si>
  <si>
    <t>Investing activities</t>
  </si>
  <si>
    <t>Purchase of property and equipment</t>
  </si>
  <si>
    <t>Net cash used in investing activities</t>
  </si>
  <si>
    <t>Financing activities</t>
  </si>
  <si>
    <t>Proceeds from issuance of convertible promissory notes and demand notes</t>
  </si>
  <si>
    <t>Proceeds from issuance of term loan, net of costs</t>
  </si>
  <si>
    <t>Proceeds from issuance of Series B Convertible Preferred Stock and Common Stock Warrants, net of offering costs</t>
  </si>
  <si>
    <t>Principal payments on term debt</t>
  </si>
  <si>
    <t>Net cash provided by (used in)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Accrued deferred financing costs</t>
  </si>
  <si>
    <t>Business</t>
  </si>
  <si>
    <t>BUSINESS</t>
  </si>
  <si>
    <t>1. BUSINESS
Description of Business and Organization
Cerecor Inc. (the “Company” or “Cerecor”) was incorporated on January 31, 2011 in Delaware as Ceregen Corporation and subsequently changed the name to Cerecor Inc. in March 2011. The Company is a clinical ‑stage biopharmaceutical company with the goal of becoming a leader in the development of innovative drugs that make a difference in the lives of patients with neurological and psychiatric disorders. The Company’s operations since inception have been limited to organizing and staffing the Company, acquiring rights to and developing certain product candidates and its product platform, business planning and raising capital.
Liquidity
The Company has incurred recurring operating losses since inception. For the nine months ended September 30, 2015, the Company incurred a net loss of $6,841,545 and generated negative cash flows from operations of $6,615, 1 00 . As of September 30, 2015, the Company had an accumulated deficit of $49,914,920 . The Company anticipates operating losses to continue for the foreseeable future due to, among other things, costs related to the clinical development of its product candidates, its product platform, its preclinical programs, business development and the development of its administrative organization. In October 2015 the Company completed its initial public offering of units (“IPO”), selling 4,000,000 units at an offering price of $6.50 per share, resulting in gross proceeds of $26,000,000 and net proceeds from the offering of approximately $23.6 million, after deducting underwriting discounts and commissions (See note 10). The Company will require substantial additional financing to fund its operations and to continue to execute its strategy. To fully execute its business plan, the Company will need to complete certain research and development activities, have positive clinical trial results and obtain marketing approval for its product candidates, which may span many years, and may ultimately be unsuccessful. Any delays in completing these activities or negative clinical trial results could adversely impact the Company. The Company plans to meet its capital requirements primarily through a combination of equity and debt financings, collaborations, strategic alliances and marketing distribution or licensing arrangements and in the longer term, revenue from product sales to the extent its product candidates receive marketing approval and are commercialized. There can be no assurance, however, that the Company will be successful in obtaining financing at the level needed to sustain operations and develop its product candidates or on terms acceptable to the Company, or that the Company will obtain approvals necessary to market its products or achieve profitability or sustainable, positive cash flow. The Company currently anticipates that current cash and cash equivalents and the net proceeds from its IPO (see Note 10) will be sufficient to meet its anticipated cash requirements for at least the next 12 months.</t>
  </si>
  <si>
    <t>Significant Accounting Policies</t>
  </si>
  <si>
    <t>SIGNIFICANT ACCOUNTING POLICIES</t>
  </si>
  <si>
    <t>2. SIGNIFICANT ACCOUNTING POLICIES
Basis of Presentation
The Company’s unaudited financial statements have been prepared in accordance with U. S. generally accepted accounting principles (“GAAP”). In the opinion of management, the accompanying unaudited financial statements include all adjustments, consisting of normal recurring adjustments, which are necessary to present fairly the Company’s financial position, results of operations and cash flows. The balance sheet at December 31, 2014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financial statements are read in conjunction with the December 31, 2014 audited financial statements.
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Investor Rights Obligation (see Note 8), and warrant liability. The Company bases its estimates on historical experience and other market ‑specific or other relevant assumptions that it believes to be reasonable under the circumstances. Actual results may differ from those estimates or assumptions.
In addition, the Company utilized estimates and assumptions in determining the fair value of its Common Stock prior to its IPO (see Note 10). The Company granted stock options at exercise prices not less than the fair value of its Common Stock as determined by the board of directors, with input from management. Management has used the assistance of a third ‑party valuation firm in estimating the fair value of the Common Stock. The board of directors has historically determined the estimated fair value of the Common Stock based on a number of objective and subjective factors, including external market conditions affecting the biotechnology industry sector and the historic prices at which the Company sold shares of its Preferred Stock.
Deferred Offering Costs
The Company capitalizes certain legal, accounting and other third ‑party fees that are directly associated with in ‑process equity financings as deferred offering costs (non ‑current) until such financings are consummated. After consummation of the equity financing, these costs are recorded in stockholders’ equity (deficit) as a reduction of additional paid ‑in capital generated as a result of the offering. Should the equity financing for which those costs relate no longer be considered probable of being consummated, all deferred offering costs will be charged to operating expenses in the statement of operations at such time. The Company has incurred and deferred offering costs of $1,879,791 during the nine months ended September 30, 2015. We will incur additional offering costs during the fourth quarter as part of our initial public offering. The deferred offering costs were offset against the IPO proceeds upon completion of the offering in October 2015.
Net Loss Per Share of Common Stock, Basic and Diluted
Basic net loss per share of Common Stock is computed by dividing net loss by the weighted ‑average number of shares of Common Stock outstanding during the period, excluding the dilutive effects of Preferred Stock, Investor Rights Obligation, warrants on Preferred Stock and Common Stock, stock options and unvested restricted stock. Diluted net loss per share of Common Stock is computed by dividing the net loss by the sum of the weighted ‑average number of shares of Common Stock outstanding during the period plus the potential dilutive effects of warrants on Common Stock, stock options and unvested restricted stock outstanding during the period calculated in accordance with the treasury stock method, although these shares and options are excluded if their effect is anti ‑dilutive. In addition, the Company analyzes the potential dilutive effect of the outstanding Preferred Stock, Investor Rights Obligation, and warrants on Preferred Stock under the “if ‑converted” method when calculating diluted earnings per share, in which it is assumed that the outstanding security converts into Common Stock at the beginning of the period. Because the impact of these items is anti ‑dilutive during periods of net loss, there was no difference between basic and diluted net loss per share of Common Stock for the nine months ended September 30, 2014 and 2015.
The following outstanding securities at September 30, 2014 and 2015 have been excluded from the computation of diluted weighted shares outstanding, as they would have been anti ‑dilutive:
September 30,
September 30,
2014
2015
Series A Convertible Preferred Stock
Series A-1 Convertible Preferred Stock
Series B Convertible Preferred Stock
—
Stock options
Warrants on Common Stock
Warrants on Preferred Stock
Investor Rights Obligation
—
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portion of any deferred tax asset for which it is more likely than not that a tax benefit will not be realized must then be offset by recording a valuation allowance. A full valuation allowance has been established against all of the deferred tax asset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September 30, 2015, the Company does not believe any material uncertain tax positions are present.
Pro Forma Net Loss Per Share of Common Stock, Basic and Diluted
On October 20, 2015, the Company consummated its IPO (see Note 10). The pro forma net loss per share is computed using the pro forma weighted-average shares of Common Stock outstanding, basic and diluted, and gives effect to the automatic conversion of all outstanding shares of the Company’s Series A Convertible Preferred Stock, Series A-1 Convertible Preferred Stock and Series B Convertible Preferred Stock into an aggregate of 3,980,422 shares of the Company’s Common Stock as of January 1, 2015 or the date of original issuance, if later.
Recent Accounting Pronouncements
In May 2014, the Financial Accounting Standards Board (the “FASB”) issued Accounting Standards Update (“ASU”) No. 2014 ‑09, Revenue From Contracts With Customers (“ASU 2014 ‑09”). Pursuant to this update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which delays the effective date of ASU 2014-09 by one year. As a result, ASU 2014-09 will be effective for annual reporting periods beginning after December 15, 2017 with early adoption permitted for annual reporting periods beginning after December 15, 2016. The Company does not believe ASU 2014-09 will have an effect on its current financial statements.
In August 2014, the FASB issued ASU No. 2014 ‑15, Disclosure of Uncertainties about an Entity’s Ability to Continue as a Going Concern . The amendments in this update will explicitly require a company’s management to assess an entity’s ability to continue as a going concern, and to provide related footnote disclosures in certain circumstances. The new standard will be effective in the first annual period ending after December 15, 2016. Early application is permitted. The Company is currently evaluating the potential impact of the adoption of this standard, but believes its adoption will have no impact on its financial position, results of operations or cash flows.
In April 2015, the FASB issued ASU No. 2015 ‑03, Simplifying the Presentation of Debt Issuance Costs. The guidance requires debt issuance costs to be presented in the balance sheet as a direct deduction from the carrying value of the associated debt liability, consistent with the presentation of a debt discount. The standard also aligns the GAAP presentation with International Financial Reporting Standards and will remedy the long ‑standing conflict with the guidance in FASB Concepts Statement No. 6, Elements of Financial Statements, which indicates that debt issuance costs do not meet the definition of an asset, because they provide no future economic benefit. The standard is effective for financial statements issued for fiscal years beginning after December 15, 2015, and interim periods within those fiscal years. Early adoption is permitted for financial statements that have not been previously issued. The new guidance was adopted on a retrospective basis for the nine months ended September 30, 2015. The adoption of this guidance did not have a material impact on the Company’s balance sheets.</t>
  </si>
  <si>
    <t>Fair Value Measurements</t>
  </si>
  <si>
    <t>FAIR VALUE MEASUREMENTS</t>
  </si>
  <si>
    <t>3. 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 ‑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 ‑derived valuations in which all significant inputs are observable for substantially the full term of the asset or liability.
·
Level 3—inputs to the valuation methodology are unobservable and significant to the fair value measurement of the asset or liability.
At December 31, 2014 and September 30, 2015, the Company’s financial instruments included cash and cash equivalents, restricted cash, accounts payable, accrued expenses and other curren t liabilities, long term debt, warrant l iability and the Investor Rights Obligation. The carrying amounts reported in the accompanying financial statements for cash and cash equivalents, restricted cash, accounts payable, and accrued expenses and other current liabilities approximate their respective fair values because of the short ‑term nature of these accounts. The estimated fair value of the Company’s debt of $6.5 million as of September 30, 2015 was based on current interest rates for similar types of borrowings and is in Level Two of the fair value hierarchy.
The following table presents, for each of the fair value hierarchy levels required under ASC 820, the Company’s assets and liabilities that are measured at fair value on a recurring basis:
December 31, 2014
Fair Value Measurements Using
Quoted prices in
Significant other
Significant
active markets for
observable
unobservable
identical assets
inputs
inputs
(Level 1)
(Level 2)
(Level 3)
Assets
Investments in money market funds*
$
$
—
$
—
Liabilities
Investor Rights Obligation
$
—
$
—
$
Warrant Liability
$
—
$
—
$
September 30, 2015
Fair Value Measurements Using
Quoted prices in
Significant other
Significant
active markets for
observable
unobservable
identical assets
inputs
inputs
(Level 1)
(Level 2)
(Level 3)
Assets
Investments in money market funds*
$
$
—
$
—
Liabilities
Investor Rights Obligation
$
—
$
—
$
—
Warrant Liability
$
—
$
—
$
* Investments in money market funds are reflected in cash and cash equivalents on the accompanying Balance Sheets.
Level 3 Valuation
The Warrant Liability (which relates to warrants to purchase shares of Series B Convertible Preferred Stock) is marked ‑to ‑market each reporting period with the change in fair value recorded to other income (expense) in the Statements of Operations until the warrants are exercised, expire or other facts and circumstances lead the Warrant Liability to be reclassified to stockholders’ equity. The fair value of the Warrant Liability is estimated using a Black ‑Scholes Option Pricing Model. The significant assumptions used in preparing the option pricing model for valuing the Warrant Liability as of December 31, 2014 include (i) volatility of 60.0% , (ii) risk free interest rate of 2.1% , (iii) strike price ($0.2999) , (iv) fair value of Series B Convertible Preferred Stock ($0.18) , and (v) expected life of 8.23 years. The significant assumptions used in preparing the option pricing model for valuing the Warrant Liability as of September 30, 2015 include (i) volatility of 70.0% , (ii) risk free interest rate of 1.56% , (iii) strike price ($8.40) , (iv) fair value of Series B Convertible Preferred Stock ($4.95) , and (v) expected life of 5.4 years. Significant decreases in the Company’s stock price volatility will significantly decrease the overall valuation of the Company’s warrant liability, while significant increases in the Company’s stock price volatility will significantly increase the overall valuation.
The Investor Rights Obligation expired in October of 2015 upon the closing of our IPO . While outstanding, the Investor Rights Obligation was remeasured at each reporting period and changes in fair value we re recorded as a component of other income (expense) in the Company’s Statement of Operations. The fair value of the Investor Rights Obligation was determined using a valuation model, which considers the probability of achieving certain milestones, the entity’s cost of capital, the estimated period the rights will be outstanding, consideration received for the instrument with the rights, the number of shares to be issued to satisfy the rights, the price of such shares and any changes in the fair value of the underlying instrument. The significant assumptions used in preparing the option pricing model for valuing the Company’s Investor Rights Obligation as of December 31, 2014 include (i) volati lity of 60% , (ii) risk free interest rate ranging from 0.05% to 0.63% , (iii) strike price ($8.40) , (iv) fair value of Preferred Stock ranging from $0.00 to $5.04 , and (v) expected life ranging from 0.5 to 1.75 years. The significant assumptions used in preparing the option pricing model for valuing the Company’s Investor Rights Obligation as of September 30, 2015 include (i) volatility of 90% , (ii) risk free interest rate of 0.00% , (iii) strike price ($8.40) , (iv) fair value of Preferred Stock ranging from $4.57 to $5.32 , and (v) expected life of 0.04 years.
The table presented below is a summary of changes in the fair value of the Company’s Level 3 valuation for the Warrant Liability and the Investor Rights Obligation for the nine months ended September 30, 2015:
Warrant
Investor Rights
Liability
Obligation
Total
Balance at December 31, 2014
$
$
$
Change in fair value
Balance at September 30, 2015
$
$
—
$
No other changes in valuation techniques or inputs occurred during the nine months ended September 30, 2014 and 2015 . No transfers of assets between Level 1 and Level 2 of the fair value measurement hierarchy occurred during the nine months ended September 30, 2014 and 2015.</t>
  </si>
  <si>
    <t>Deferred Financing Costs</t>
  </si>
  <si>
    <t>DEFERRED FINANCING COSTS</t>
  </si>
  <si>
    <t>4. DEFERRED FINANCING COSTS
Deferred financing costs incurred in preparation for our IPO consisted of the following:
September 30,
2015
Legal fees
$
Accounting fees
Printing costs
Other costs
Total deferred financing costs
$</t>
  </si>
  <si>
    <t>Accrued Expenses And Other Current Liabilities</t>
  </si>
  <si>
    <t>ACCRUED EXPENSES AND OTHER CURRENT LIABILITIES</t>
  </si>
  <si>
    <t>5. ACCRUED EXPENSES AND OTHER CURRENT LIABILITIES
Accrued expenses and other current liabilities consisted of the following:
December 31,
September 30,
2014
2015
Compensation and benefits
$
$
Research and development expenses
General and administrative
Accrued interest
Total accrued expenses and other current liabilities
$
$</t>
  </si>
  <si>
    <t>Asset Acquisition And License Agreements</t>
  </si>
  <si>
    <t>ASSET ACQUISITION AND LICENSE AGREEMENTS</t>
  </si>
  <si>
    <t>6. ASSET ACQUISITION AND LICENSE AGREEMENTS
In February 2015, the Company acquired rights to CERC ‑501, which was previously referred to as OpRA Kappa, through an exclusive, worldwide license from Eli Lilly and Company. CERC ‑501 is a high ‑binding, selective Kappa opioid receptor (“KOR”) antagonist. Pursuant to the license agreement, the Company paid $750,000 to Lilly within 30 days of the execution of the license agreement, which was recorded as research and development expense in the accompanying unaudited Statement of Operations for the nine months ended September 30, 2015. Upon the Company undertaking a 9 ‑month toxicology study in non ‑human primates and delivering a final study report, the Company will be required to pay Lilly an additional $250,000 . The Company anticipates undertak ing this study and, as a result, accrued the remaining $250,000 as an accrued liability. Additional payments may be due upon achievement of development and regulatory milestones, including the first commercial sale. Upon commercialization, the Company is obligated to pay Lilly milestones and royalties on net sales.
For the first KOR product the Company develops, the Company is required to make milestone payments in an amount not to exceed, in the aggregate, $19,000,000 upon the achievement of various development and regulatory milestones, including first commercial sale. Additionally, the Company will be required to make sales milestone payments in an amount not to exceed $30,000,000 . Upon commercialization of a KOR product, we will pay Eli Lilly a tiered royalty percentage on net sales of a KOR product from mid ‑single digits to low ‑double digits. The royalty obligation will be on a product by product and country by country basis until the later of (i) the expiration of the last to expire valid patent claim of a patent licensed to us under the license agreement covering the KOR product in such country, or (ii) eleven years from the first commercial sale of the KOR product in such country.
The Company accounted for this transaction as an asset acquisition because it only acquired the assigned rights and technology and did not acquire any processes or activities.</t>
  </si>
  <si>
    <t>Debt</t>
  </si>
  <si>
    <t>DEBT</t>
  </si>
  <si>
    <t>7. DEBT
Debt consisted of the following:
December 31,
September 30,
2014
2015
Term loan
$
$
Less: debt discount
Term Loan, net of debt discount
Less: current portion, net of debt discount
Long term debt, net of current portion and debt discount
$
$
Term Loan
In August 2014, the Company received a $7,500,000 secured term loan from a finance company. The loan is secured by a lien on all of the Company’s assets, excluding intellectual property, which was subject to a negative pledge. The loan contains certain additional nonfinancial covenants. In connection with the loan agreement, the Company’s cash and investment accounts are subject to account control agreements with the finance company that give the finance company the right to assume control of the accounts in the event of a loan default. Loan defaults are defined in the loan agreement and include, among others, the finance company’s determination that there is a material adverse change in the Company’s operations. Interest on the loan is at a rate of the greater of 7.95% , or 7.95% plus the prime rate as reported in The Wall Street Journal minus 3.25% . The current interest rate is 7.95% . The loan was interest ‑only for nine months, and is repayable in equal monthly payments of principal and interest of $304,278 over 27 months which began in June 2015. Interest expense, which includes amortization of discount and the accrual of a termination fee, was approximately $640,000 for the nine months ended September 30, 2015 in the accompanying unaudited Statement of Operations.
In connection with the term loan, the Company issued a warrant to purchase 625,208 shares of Series B Convertible Preferred Stock at an exercise price of $0.2999 per share that is exercisable for a period ending five years following the Company’s IPO which is October 2020 . Upon the closing of the Company’s IPO, this warrant became a warrant to purchase 22,328 shares of Common Stock at an exercise price of $8.40 , in accordance with its terms. The Company’s warrant to purchase shares of Series B Convertible Preferred Stock represented a freestanding financial instrument that was indexed to an obligation of the Company to repurchase its Series B Convertible Preferred Stock by transferring assets and, therefore, met the criteria to be classified as a liability under FASB ASC 480, Distinguishing Liabilities from Equity . The Company records the warrant liability at its fair value using the Black ‑Scholes option pricing model and revalues the warrant at each reporting date (see Note 3).</t>
  </si>
  <si>
    <t>Convertible Preferred Stock And Stockholders' Deficit</t>
  </si>
  <si>
    <t>CONVERTIBLE PREFERRED STOCK AND STOCKHOLDERS? DEFICIT</t>
  </si>
  <si>
    <t>8. CONVERTIBLE PREFERRED STOCK AND STOCKHOLDERS’ DEFICIT
At September 30, 2015, the Company was authorized to issue two classes of stock, Common Stock and Preferred Stock. The total number of shares of capital stock the Company was authorized to issue was 163,405,187 of which 8,214,285 was Common Stock and 155,190,902 was Preferred Stock. All shares of Common and Preferred Stock have a par value of $0.001 per share , 31,116,391 of the authorized shares of Preferred Stock are designated as Series A Convertible Preferred Stock, 9,074,511 of the authorized shares of Preferred Stock are designated as Series A ‑1 Convertible Preferred Stock and the remaining 115,000,000 shares have been designated as Series B Convertible Preferred Stock.
In October 2015, e ach share of Series A Convertible Preferred Stock was converted into 0.04464 shares of Common Stock, each share of Series A ‑1 Convertible Preferred Stock was converted into 0.05357 shares of Common Stock and each share of Series B Convertible Preferred Stock was converted into 0.03571 share s of Common Stock .
The Preferred Stock was subject to redemption under certain “deemed liquidation” events, as defined, and as such, the Preferred Stock was considered contingently redeemable for accounting purposes. Accordingly, the Preferred Stock has been recorded within temporary equity in the financial statements. The Company has not adjusted the Preferred Stock to its redemption amount at each reporting period, as the redemption of such Preferred Stock is not deemed probable of occurrence during the periods presented. The redemption of the Preferred Stock is not considered probable as the redemption is contingent on the occurrence of such “deemed liquidation” events, which include (i) the acquisition of the Company by another entity by means of any transaction or a series of related transactions, unless the existing stockholders of the Company continue to hold at least 50% of the voting power of the surviving or acquiring entity after such transaction; and (ii) a sale of all or substantially all of the assets of the Company. The Company has concluded that none of these events were probable during the periods presented.
Since the issuance of Series B Convertible Preferred Stock, all series of Preferred Stock were entitled to a non ‑cumulative annual dividend of 8.0% . Dividends are paid when, as, and if declared by the board of directors. In the event of any liquidation, dissolution or winding up of the Company prior to the conversion, the holders of the Preferred Stock will be entitled to a liquidation preference in pari passu before any liquidation preference payments are made to the Common shareholders. The liquidation preference payment is equal to the greater of (i) original issuance plus any declared but unpaid dividends, or (ii) the amount that a Preferred holder would have been entitled to receive if they had converted to common immediately prior to liquidation.
In October 2015 the Company completed its IPO. In connection with the closing of the IPO, all outstanding shares of the Company’s Series A Convertible Preferred Stock, Series A-1 Convertible Preferred Stock and Series B Convertible Preferred Stock were converted into 3,980,422 shares of Common Stock.
Series B Convertible Preferred Stock Transaction
On July 11, 2014, the Company completed an initial closing of an equity offering for shares of its Series B Convertible Preferred Stock and on August 19, 2014 completed a second closing. Pursuant to the terms of the agreement, the Company issued an aggregate of 50,017,786 shares of Series B Convertible Preferred Stock at an original issuance price of $0.2999 per share for gross proceeds of $15,000,000 .
In addition, and pursuant to the terms of, several convertible promissory notes issued from April through September 2014, the Company issued 5,597,618 shares of Series B Convertible Preferred Stock upon the conversion of the outstanding principal and interest due under the convertible promissory notes in the aggregate amount of $1,259,016 . The conversion price for the convertible promissory notes was equal to $0.22492 , or 75% of the original issuance price of the Series B Convertible Preferred Stock. The demand notes issued in July 2014, with an aggregate principal balance of $996,666 , were converted into 3,333,331 shares of Series B Convertible Preferred Stock at a conversion price of $0.2999 per share. See Note 7 for additional information regarding the terms and provisions of the convertible promissory notes and demand notes.
The second closing of the Series B Convertible Preferred Stock equity offering was with the term loan lender. Pursuant to the same terms and conditions of the initial offering, the Company issued 3,334,445 shares of Series B Convertible Preferred Stock to the term loan lender at an original issuance price of $0.2999 per share, for gross proceeds of $1,000,000 , which is included in the $15,000,000 described above.
The right of the investors (the “Investor Rights Obligation”) to purchase Series B Convertible Preferred Stock represented a freestanding financial instrument and was indexed to an obligation of the Company to repurchase its Series B Convertible Preferred Stock by transferring assets. As such, the Company accounted for the Investor Rights Obligation as a liability in accordance with FASB ASC 480. The Company adjusted the carrying value of the liability to its estimated fair value at each reporting date (see Note 3).
Common Stock Warrants
At September 30, 2015, the following Common Stock warrants were outstanding (all of which are accounted for as equity instruments):
Number of shares
Exercise price
Expiration
underlying warrants
per share
Date
$
28.00
February 2017
14.00
February 2017
28.00
March 2017
14.00
March 2017
28.00
April 2017
28.00
July 2017
28.00
August 2018
28.00
December 2018
8.40
April 2019 *
8.40
May 2019 *
8.40
June 2019 *
8.40
July 2019 *
8.68
May 2022
* each of these warrants expired upon the closing of our IPO (Note 10), in accordance with their terms.
On June 12, 2015, the Company and Maxim Partners LLC (“Maxim”) , an underwriter of the Company’s IPO, entered into an agreement to terminate a warrant to purchase 24,306 shares of Common Stock at an exercise price of $21.00 per share. The cancellation of the warrant was effective immediately without any consideration due to Maxim.
Series B Convertible Preferred Stock Warrants
In August 2014, a warrant to purchase 625,208 shares of Series B Convertible Preferred Stock, at an exercise price equal to $0.2999 per share, was issued to the term loan lender in conjunction with the loan of $7.5 million (see Note 7). The fair value was calculated at $115,056 using a Black ‑Scholes pricing model using a fair market value of $0.25 per share for its Series B Convertible Preferred Stock.</t>
  </si>
  <si>
    <t>Common Stock and Stock Based Compensation</t>
  </si>
  <si>
    <t>STOCK BASED COMPENSATION</t>
  </si>
  <si>
    <t>9. COMMON STOCK AND STOCK ‑BASED COMPENSATION
Common Stock
On September 1, 2015, the Company filed an amendment to its amended and restated certificate of incorporation effecting a 1 for 28 reverse stock split of the Company's Common S t ock . All share and per share amounts of common stock in the accompanying financial statements have been restated for all periods to give retroactive effect to the reverse stock split. The shares of common stock retained a par value of $0.001 per share. Accordingly, the stockholders’ deficit reflects the reverse stock split by reclassifying from Common Stock to Additional Paid-In Capital in an amount equal to the par value of the decreased shares resulting from the reverse stock split. A description of the Company’s Common Stock as set forth in the Company’s certificate of incorporation in effect following the IPO follows.
Voting
Our Common Stock is entitled to one vote for each share held of record on all matters submitted to a vote of the stockholders, including the election of directors, and does not have cumulative voting rights. Accordingly, the holders of a majority of the shares of our Common Stock entitled to vote in any election of directors can elect all of the directors standing for election.
Dividends
Subject to preferences that may be applicable to any then outstanding convertible preferred stock, the holders of common stock are entitled to receive dividends, if any, as may be declared from time to time by our board of directors out of legally available funds.
Liquidation
In the event of our liquidation, dissolution or winding up, holders of our Common Stock will be entitled to share ratably in the net assets legally available for distribution to stockholders after the payment of all of our debts and other liabilities, subject to the satisfaction of any liquidation preference granted to the holders of any outstanding shares of Convertible Preferred Stock.
Rights and Preferences
Holders of our Common Stock have no preemptive, conversion or subscription rights, and there are no redemption or sinking fund provisions applicable to our common stock. The rights, preferences and privileges of the holders of our Common Stock are subject to, and may be adversely affected by, the rights of the holders of shares of any series of our Preferred Stock that we may designate and issue in the future.
2011 Stock Incentive Plan
On April 28, 2011, the board of directors adopted the 2011 Stock Incentive Plan (the “Plan”) reserving and authorizing up to 178,571 shares of Common Stock for stock ‑based compensation awards to attract, retain and reward eligible employees, consultants, and non ‑employee directors. The options have a contractual term of ten years. Generally, the options vest annually over three or four years, as determined by the board of directors, upon each option grant, although certain option grants in 2014 were fully vested on the grant date. On January 10, 2012, the board of directors and stockholders of the Company approved an amendment to the Plan authorizing an increase in the aggregate number of shares reserved for issuance under the Plan from 178,571 to 285,714 shares of Common Stock. On May 6, 2013, the board of directors approved an amendment to the Plan authorizing an increase in the aggregate number of shares reserved for issuance under the Plan from 285,714 to 704,428 shares of Common Stock. As of September 30, 2015, there were 254,236 shares remaining under the Plan available for future issuance.
On May 8, 2012, the board of directors approved three grants of non ‑qualified stock options outside of the Plan aggregating 167,857 to the President and Chief Executive Officer and two non ‑employee directors of the Company at $8. 68 per share, one ‑third vesting on three consecutive annual anniversaries.
The estimated grant date fair market value of the Company’s stock ‑based awards is amortized ratably over the employees ’ service periods , which is the period in which the awards vest . Stock ‑ based compensation expense recognized was as follows:
Nine Months Ended
September 30, 2014
September 30, 2015
Research and development
$
$
General and administrative
Total stock-based compensation
$
$
A summary of option activity is as follows:
Options Outstanding
Weighted Average
Fair Value Of
Remaining
Number of
Weighted-Average
Options
Contractual Term
Shares
Exercise Price
Granted
(in years)
Balance, December 31, 2014
$
Granted
$
$
Forfeitures
$
Balance, September 30, 2015
$
Vested or expected to vest at September 30, 2015
$
Exercisable at September 30, 2015
$
As of September 30, 2015, there was $0.2 million of total unrecognized compensation expense, related to unvested options granted under the Plan, unvested options granted outside of the Plan, and restricted stock to be recognized as follows:
Year ending December 31,
2015
$
2016
2017
2018
2019
Total
$
*Three months remaining in 2015
2015 Omnibus Plan
On June 26, 2015, our board of directors adopted the 2015 Omnibus Plan, which was approved by our stockholders on August 31, 2015. Our 2015 Omnibus Plan became effective upon the business day immediately preceding the date of our final prospectus, which was dated October 14, 2015.
As of the date of our 2015 Omnibus Plan, our 2011 Stock Incentive Plan merged with and into our 2015 Omnibus Plan and no additional grants will be made under our 2011 Stock Incentive Plan. Outstanding grants under our 2011 Stock Incentive Plan will continue in effect according to their terms as in effect before our 2015 Omnibus Plan merger, and the shares with respect to outstanding grants under our 2011 Stock Incentive Plan will be issued or transferred under our 2015 Omnibus Plan.</t>
  </si>
  <si>
    <t>Subsequent Events</t>
  </si>
  <si>
    <t>SUBSEQUENT EVENTS</t>
  </si>
  <si>
    <t>10. SUBSEQUENT EVENTS
Initial Public Offering
On October 20, 2015, the Company consummated the IPO of its units. Each unit consists of one share of Common Stock, one Class A warrant to purchase one share of Common Stock and one Class B warrant to purchase one -half share of Common Stock (the “Units”), pursuant to an underwriting agreement with Maxim (the “Underwriting Agreement”). Pursuant to the terms and conditions of the Underwriting Agreement, the Company agreed to sell to the Representative an aggregate of 4,000,000 Units at a price of $6.50 per Unit, less underwriting discounts and commissions and the underwriter’s expenses. In addition, the Representative was granted an option to purchase up to an additional 600,000 Units on the same terms and conditions in the Underwriting Agreement to cover over-allotments, if any, and a unit purchase option to purchase up to a total of 40,000 units (or 1% of the Company’s Units sold in the offering). Upon the closing of, and based on the final terms thereof, the Company’s IPO, all outstanding shares of the Company’s preferred stock, were automatically converted into 3,980,422 shares of its Common Stock.
The Company received approximately $23.6 million in proceeds (net of the underwriters discount) from the IPO.
On November 10, 2015 Maxim determined that the Units should detach and the shares of Common Stock and the warrants underlying the Units would begin to trade separately on November 13, 2015.
Amended Certificate of Incorporation
Upon the closing of our IPO and the filing of our amended and restated certificate of incorporation, our authorized capital stock consists of 200,000,000 shares of common stock, par value $0.001 per share, and 5,000,000 shares of undesignated preferred stock, par value $0.001 per share.</t>
  </si>
  <si>
    <t>Significant Accounting Policies (Policies)</t>
  </si>
  <si>
    <t>Basis of Presentation</t>
  </si>
  <si>
    <t>Basis of Presentation
The Company’s unaudited financial statements have been prepared in accordance with U. S. generally accepted accounting principles (“GAAP”). In the opinion of management, the accompanying unaudited financial statements include all adjustments, consisting of normal recurring adjustments, which are necessary to present fairly the Company’s financial position, results of operations and cash flows. The balance sheet at December 31, 2014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financial statements are read in conjunction with the December 31, 2014 audited financial statements.</t>
  </si>
  <si>
    <t>Use of Estimates</t>
  </si>
  <si>
    <t>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Investor Rights Obligation (see Note 8), and warrant liability. The Company bases its estimates on historical experience and other market ‑specific or other relevant assumptions that it believes to be reasonable under the circumstances. Actual results may differ from those estimates or assumptions.
In addition, the Company utilized estimates and assumptions in determining the fair value of its Common Stock prior to its IPO (see Note 10). The Company granted stock options at exercise prices not less than the fair value of its Common Stock as determined by the board of directors, with input from management. Management has used the assistance of a third ‑party valuation firm in estimating the fair value of the Common Stock. The board of directors has historically determined the estimated fair value of the Common Stock based on a number of objective and subjective factors, including external market conditions affecting the biotechnology industry sector and the historic prices at which the Company sold shares of its Preferred Stock.</t>
  </si>
  <si>
    <t>Deferred Offering Costs</t>
  </si>
  <si>
    <t>Deferred Offering Costs
The Company capitalizes certain legal, accounting and other third ‑party fees that are directly associated with in ‑process equity financings as deferred offering costs (non ‑current) until such financings are consummated. After consummation of the equity financing, these costs are recorded in stockholders’ equity (deficit) as a reduction of additional paid ‑in capital generated as a result of the offering. Should the equity financing for which those costs relate no longer be considered probable of being consummated, all deferred offering costs will be charged to operating expenses in the statement of operations at such time. The Company has incurred and deferred offering costs of $1,879,791 during the nine months ended September 30, 2015. We will incur additional offering costs during the fourth quarter as part of our initial public offering. The deferred offering costs were offset against the IPO proceeds upon completion of the offering in October 2015.</t>
  </si>
  <si>
    <t>Net Loss Per Share of Common Stock, Basic and Diluted</t>
  </si>
  <si>
    <t>Net Loss Per Share of Common Stock, Basic and Diluted
Basic net loss per share of Common Stock is computed by dividing net loss by the weighted ‑average number of shares of Common Stock outstanding during the period, excluding the dilutive effects of Preferred Stock, Investor Rights Obligation, warrants on Preferred Stock and Common Stock, stock options and unvested restricted stock. Diluted net loss per share of Common Stock is computed by dividing the net loss by the sum of the weighted ‑average number of shares of Common Stock outstanding during the period plus the potential dilutive effects of warrants on Common Stock, stock options and unvested restricted stock outstanding during the period calculated in accordance with the treasury stock method, although these shares and options are excluded if their effect is anti ‑dilutive. In addition, the Company analyzes the potential dilutive effect of the outstanding Preferred Stock, Investor Rights Obligation, and warrants on Preferred Stock under the “if ‑converted” method when calculating diluted earnings per share, in which it is assumed that the outstanding security converts into Common Stock at the beginning of the period. Because the impact of these items is anti ‑dilutive during periods of net loss, there was no difference between basic and diluted net loss per share of Common Stock for the nine months ended September 30, 2014 and 2015.
The following outstanding securities at September 30, 2014 and 2015 have been excluded from the computation of diluted weighted shares outstanding, as they would have been anti ‑dilutive:
September 30,
September 30,
2014
2015
Series A Convertible Preferred Stock
Series A-1 Convertible Preferred Stock
Series B Convertible Preferred Stock
—
Stock options
Warrants on Common Stock
Warrants on Preferred Stock
Investor Rights Obligation
—</t>
  </si>
  <si>
    <t>Income Taxes</t>
  </si>
  <si>
    <t>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portion of any deferred tax asset for which it is more likely than not that a tax benefit will not be realized must then be offset by recording a valuation allowance. A full valuation allowance has been established against all of the deferred tax asset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September 30, 2015, the Company does not believe any material uncertain tax positions are present.</t>
  </si>
  <si>
    <t>Pro Forma Net Loss Per Share of Common Stock, Basic and Diluted</t>
  </si>
  <si>
    <t>Pro Forma Net Loss Per Share of Common Stock, Basic and Diluted
On October 20, 2015, the Company consummated its IPO (see Note 10). The pro forma net loss per share is computed using the pro forma weighted-average shares of Common Stock outstanding, basic and diluted, and gives effect to the automatic conversion of all outstanding shares of the Company’s Series A Convertible Preferred Stock, Series A-1 Convertible Preferred Stock and Series B Convertible Preferred Stock into an aggregate of 3,980,422 shares of the Company’s Common Stock as of January 1, 2015 or the date of original issuance, if later.</t>
  </si>
  <si>
    <t>Recent Accounting Pronouncements</t>
  </si>
  <si>
    <t>Recent Accounting Pronouncements
In May 2014, the Financial Accounting Standards Board (the “FASB”) issued Accounting Standards Update (“ASU”) No. 2014 ‑09, Revenue From Contracts With Customers (“ASU 2014 ‑09”). Pursuant to this update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which delays the effective date of ASU 2014-09 by one year. As a result, ASU 2014-09 will be effective for annual reporting periods beginning after December 15, 2017 with early adoption permitted for annual reporting periods beginning after December 15, 2016. The Company does not believe ASU 2014-09 will have an effect on its current financial statements.
In August 2014, the FASB issued ASU No. 2014 ‑15, Disclosure of Uncertainties about an Entity’s Ability to Continue as a Going Concern . The amendments in this update will explicitly require a company’s management to assess an entity’s ability to continue as a going concern, and to provide related footnote disclosures in certain circumstances. The new standard will be effective in the first annual period ending after December 15, 2016. Early application is permitted. The Company is currently evaluating the potential impact of the adoption of this standard, but believes its adoption will have no impact on its financial position, results of operations or cash flows.
In April 2015, the FASB issued ASU No. 2015 ‑03, Simplifying the Presentation of Debt Issuance Costs. The guidance requires debt issuance costs to be presented in the balance sheet as a direct deduction from the carrying value of the associated debt liability, consistent with the presentation of a debt discount. The standard also aligns the GAAP presentation with International Financial Reporting Standards and will remedy the long ‑standing conflict with the guidance in FASB Concepts Statement No. 6, Elements of Financial Statements, which indicates that debt issuance costs do not meet the definition of an asset, because they provide no future economic benefit. The standard is effective for financial statements issued for fiscal years beginning after December 15, 2015, and interim periods within those fiscal years. Early adoption is permitted for financial statements that have not been previously issued. The new guidance was adopted on a retrospective basis for the nine months ended September 30, 2015. The adoption of this guidance did not have a material impact on the Company’s balance sheets.</t>
  </si>
  <si>
    <t>Significant Accounting Policies (Tables)</t>
  </si>
  <si>
    <t>Schedule of outstanding securities that have been excluded from the computation of diluted weighted shares outstanding</t>
  </si>
  <si>
    <t>September 30,
September 30,
2014
2015
Series A Convertible Preferred Stock
Series A-1 Convertible Preferred Stock
Series B Convertible Preferred Stock
—
Stock options
Warrants on Common Stock
Warrants on Preferred Stock
Investor Rights Obligation
—</t>
  </si>
  <si>
    <t>Fair Value Measurements (Tables)</t>
  </si>
  <si>
    <t>Schedule of assets and liabilities that are measured at fair value on a recurring basis</t>
  </si>
  <si>
    <t>December 31, 2014
Fair Value Measurements Using
Quoted prices in
Significant other
Significant
active markets for
observable
unobservable
identical assets
inputs
inputs
(Level 1)
(Level 2)
(Level 3)
Assets
Investments in money market funds*
$
$
—
$
—
Liabilities
Investor Rights Obligation
$
—
$
—
$
Warrant Liability
$
—
$
—
$
September 30, 2015
Fair Value Measurements Using
Quoted prices in
Significant other
Significant
active markets for
observable
unobservable
identical assets
inputs
inputs
(Level 1)
(Level 2)
(Level 3)
Assets
Investments in money market funds*
$
$
—
$
—
Liabilities
Investor Rights Obligation
$
—
$
—
$
—
Warrant Liability
$
—
$
—
$
* Investments in money market funds are reflected in cash and cash equivalents on the accompanying Balance Sheets.</t>
  </si>
  <si>
    <t>Summary of changes in the fair value of the Level 3 valuation for the Warrant Liability and the Investor Rights Obligation</t>
  </si>
  <si>
    <t>Warrant
Investor Rights
Liability
Obligation
Total
Balance at December 31, 2014
$
$
$
Change in fair value
Balance at September 30, 2015
$
$
—
$</t>
  </si>
  <si>
    <t>Deferred Financing Costs (Tables)</t>
  </si>
  <si>
    <t>Schedule of deferred financing costs in preparation for an IPO</t>
  </si>
  <si>
    <t>September 30,
2015
Legal fees
$
Accounting fees
Printing costs
Other costs
Total deferred financing costs
$</t>
  </si>
  <si>
    <t>Accrued Expenses And Other Current Liabilities (Tables)</t>
  </si>
  <si>
    <t>Schedule of accrued expenses and other current liabilities</t>
  </si>
  <si>
    <t>December 31,
September 30,
2014
2015
Compensation and benefits
$
$
Research and development expenses
General and administrative
Accrued interest
Total accrued expenses and other current liabilities
$
$</t>
  </si>
  <si>
    <t>Debt (Tables)</t>
  </si>
  <si>
    <t>Schedule of debt</t>
  </si>
  <si>
    <t>December 31,
September 30,
2014
2015
Term loan
$
$
Less: debt discount
Term Loan, net of debt discount
Less: current portion, net of debt discount
Long term debt, net of current portion and debt discount
$
$</t>
  </si>
  <si>
    <t>Convertible Preferred Stock And Stockholders' Deficit (Tables)</t>
  </si>
  <si>
    <t>Schedule of outstanding common stock warrants</t>
  </si>
  <si>
    <t>Number of shares
Exercise price
Expiration
underlying warrants
per share
Date
$
28.00
February 2017
14.00
February 2017
28.00
March 2017
14.00
March 2017
28.00
April 2017
28.00
July 2017
28.00
August 2018
28.00
December 2018
8.40
April 2019 *
8.40
May 2019 *
8.40
June 2019 *
8.40
July 2019 *
8.68
May 2022
* each of these warrants expired upon the closing of our IPO (Note 10), in accordance with their terms.</t>
  </si>
  <si>
    <t>Common Stock and Stock Based Compensation (Tables)</t>
  </si>
  <si>
    <t>Schedule of stock-based compensation expense recognized</t>
  </si>
  <si>
    <t>Nine Months Ended
September 30, 2014
September 30, 2015
Research and development
$
$
General and administrative
Total stock-based compensation
$
$</t>
  </si>
  <si>
    <t>Schedule of a summary of option activity</t>
  </si>
  <si>
    <t>Options Outstanding
Weighted Average
Fair Value Of
Remaining
Number of
Weighted-Average
Options
Contractual Term
Shares
Exercise Price
Granted
(in years)
Balance, December 31, 2014
$
Granted
$
$
Forfeitures
$
Balance, September 30, 2015
$
Vested or expected to vest at September 30, 2015
$
Exercisable at September 30, 2015
$</t>
  </si>
  <si>
    <t>Schedule of unrecognized compensation expense to be recognized in the future</t>
  </si>
  <si>
    <t>Year ending December 31,
2015
$
2016
2017
2018
2019
Total
$
*Three months remaining in 2015</t>
  </si>
  <si>
    <t>Business (Details) - USD ($)</t>
  </si>
  <si>
    <t>Oct. 20, 2015</t>
  </si>
  <si>
    <t>Cash flows from operations</t>
  </si>
  <si>
    <t>Subsequent events | IPO | Capital Unit</t>
  </si>
  <si>
    <t>Shares issued</t>
  </si>
  <si>
    <t>Issue price per share</t>
  </si>
  <si>
    <t>Gross proceeds</t>
  </si>
  <si>
    <t>Net proceeds</t>
  </si>
  <si>
    <t>Significant Accounting Policies (Details) - USD ($)</t>
  </si>
  <si>
    <t>Anti-dilutive amount</t>
  </si>
  <si>
    <t>Stock options</t>
  </si>
  <si>
    <t>Warrants on Common Stock</t>
  </si>
  <si>
    <t>Warrants on Preferred Stock</t>
  </si>
  <si>
    <t>Investor Rights Obligation</t>
  </si>
  <si>
    <t>Pro Forma Member | Common stock</t>
  </si>
  <si>
    <t>Unaudited Pro Forma Presentation</t>
  </si>
  <si>
    <t>Shares of common stock resulting from conversion of preferred stock (in shares)</t>
  </si>
  <si>
    <t>Fair Value Measurements (Details) - USD ($)</t>
  </si>
  <si>
    <t>Fair Value, Assets and Liabilities Measured on Recurring and Nonrecurring Basis [Line Items]</t>
  </si>
  <si>
    <t>Estimated fair value of debt</t>
  </si>
  <si>
    <t>Recurring basis | Level 1</t>
  </si>
  <si>
    <t>Investments in money market funds</t>
  </si>
  <si>
    <t>Recurring basis | Level 3</t>
  </si>
  <si>
    <t>Warrant Liability</t>
  </si>
  <si>
    <t>Fair Value Measurements - Assumptions, RF (Details) - USD ($)</t>
  </si>
  <si>
    <t>12 Months Ended</t>
  </si>
  <si>
    <t>Beginning balance</t>
  </si>
  <si>
    <t>Ending balance</t>
  </si>
  <si>
    <t>Amount of transfers of assets from level 1 to level 2</t>
  </si>
  <si>
    <t>Amount of transfers of assets from level 2 to level 1</t>
  </si>
  <si>
    <t>Other Nonoperating Income (Expense)</t>
  </si>
  <si>
    <t>Change in fair value</t>
  </si>
  <si>
    <t>Level 3 Valuation</t>
  </si>
  <si>
    <t>Volatility</t>
  </si>
  <si>
    <t>70.00%</t>
  </si>
  <si>
    <t>60.00%</t>
  </si>
  <si>
    <t>Risk free interest rate</t>
  </si>
  <si>
    <t>1.56%</t>
  </si>
  <si>
    <t>2.10%</t>
  </si>
  <si>
    <t>Strike price</t>
  </si>
  <si>
    <t>Fair value of stock price</t>
  </si>
  <si>
    <t>Expected life</t>
  </si>
  <si>
    <t>5 years 4 months 24 days</t>
  </si>
  <si>
    <t>8 years 2 months 23 days</t>
  </si>
  <si>
    <t>Warrant Liability | Other Nonoperating Income (Expense)</t>
  </si>
  <si>
    <t>90.00%</t>
  </si>
  <si>
    <t>Investor Rights Obligation | Other Nonoperating Income (Expense)</t>
  </si>
  <si>
    <t>Investor Rights Obligation | Minimum</t>
  </si>
  <si>
    <t>0.05%</t>
  </si>
  <si>
    <t>6 months</t>
  </si>
  <si>
    <t>Investor Rights Obligation | Maximum</t>
  </si>
  <si>
    <t>0.00%</t>
  </si>
  <si>
    <t>0.63%</t>
  </si>
  <si>
    <t>15 days</t>
  </si>
  <si>
    <t>1 year 9 months</t>
  </si>
  <si>
    <t>Deferred Financing Costs (Details)</t>
  </si>
  <si>
    <t>Sep. 30, 2015USD ($)</t>
  </si>
  <si>
    <t>Total deferred financing costs</t>
  </si>
  <si>
    <t>IPO</t>
  </si>
  <si>
    <t>Legal fees</t>
  </si>
  <si>
    <t>Accounting fees</t>
  </si>
  <si>
    <t>Printing costs</t>
  </si>
  <si>
    <t>Other costs</t>
  </si>
  <si>
    <t>Accrued Expenses And Other Current Liabilities (Details) - USD ($)</t>
  </si>
  <si>
    <t>Compensation and benefits</t>
  </si>
  <si>
    <t>Research and development expenses</t>
  </si>
  <si>
    <t>Accrued interest</t>
  </si>
  <si>
    <t>Total accrued expenses and other current liabilities</t>
  </si>
  <si>
    <t>Asset Acquisition And License Agreements (Details) - Lilly - USD ($)</t>
  </si>
  <si>
    <t>1 Months Ended</t>
  </si>
  <si>
    <t>Feb. 28, 2015</t>
  </si>
  <si>
    <t>Development Milestone Commitment | Maximum</t>
  </si>
  <si>
    <t>Asset Acquisition And License Agreement Line Items</t>
  </si>
  <si>
    <t>Milestone commitment</t>
  </si>
  <si>
    <t>Sales Milestone Commitment | Maximum</t>
  </si>
  <si>
    <t>Royalty Commitment</t>
  </si>
  <si>
    <t>Term of royalty obligation</t>
  </si>
  <si>
    <t>11 years</t>
  </si>
  <si>
    <t>CERC501</t>
  </si>
  <si>
    <t>Term of the study</t>
  </si>
  <si>
    <t>9 months</t>
  </si>
  <si>
    <t>Accrued license fee</t>
  </si>
  <si>
    <t>CERC-501 | Research and development expense</t>
  </si>
  <si>
    <t>Initial payment for license fees</t>
  </si>
  <si>
    <t>Term of the initial payment for the license</t>
  </si>
  <si>
    <t>30 days</t>
  </si>
  <si>
    <t>Debt (Details) - USD ($)</t>
  </si>
  <si>
    <t>Jun. 30, 2015</t>
  </si>
  <si>
    <t>Aug. 31, 2014</t>
  </si>
  <si>
    <t>Term loan</t>
  </si>
  <si>
    <t>Less: debt discount</t>
  </si>
  <si>
    <t>Term Loan, net of debt discount</t>
  </si>
  <si>
    <t>Less: current portion, net of debt discount</t>
  </si>
  <si>
    <t>Interest expense</t>
  </si>
  <si>
    <t>Series B converitible preferred stock warrants</t>
  </si>
  <si>
    <t>Number of shares available under warrant</t>
  </si>
  <si>
    <t>Exercise price per share (in dollars per share)</t>
  </si>
  <si>
    <t>Common stock warrants | IPO | Subsequent events</t>
  </si>
  <si>
    <t>Face amount</t>
  </si>
  <si>
    <t>Stated interest rate, minimum</t>
  </si>
  <si>
    <t>7.95%</t>
  </si>
  <si>
    <t>Current interest rate</t>
  </si>
  <si>
    <t>Term of interest-only period</t>
  </si>
  <si>
    <t>Monthly payments of principal and interest</t>
  </si>
  <si>
    <t>Monthly payments of principal and interest, term</t>
  </si>
  <si>
    <t>27 months</t>
  </si>
  <si>
    <t>Term loan | Series B converitible preferred stock warrants</t>
  </si>
  <si>
    <t>Exercisable term following an IPO</t>
  </si>
  <si>
    <t>5 years</t>
  </si>
  <si>
    <t>Term loan | Prime rate</t>
  </si>
  <si>
    <t>Variable interest rate, deducted from basis</t>
  </si>
  <si>
    <t>3.25%</t>
  </si>
  <si>
    <t>Convertible Preferred Stock And Stockholders' Deficit (Details)</t>
  </si>
  <si>
    <t>Oct. 20, 2015$ / sharesshares</t>
  </si>
  <si>
    <t>Aug. 19, 2014USD ($)$ / sharesshares</t>
  </si>
  <si>
    <t>Jul. 31, 2014USD ($)$ / sharesshares</t>
  </si>
  <si>
    <t>Sep. 30, 2014USD ($)$ / sharesshares</t>
  </si>
  <si>
    <t>Sep. 30, 2015class$ / sharesshares</t>
  </si>
  <si>
    <t>Oct. 31, 2015shares</t>
  </si>
  <si>
    <t>Sep. 01, 2015$ / shares</t>
  </si>
  <si>
    <t>Dec. 31, 2014$ / sharesshares</t>
  </si>
  <si>
    <t>Class of Stock [Line Items]</t>
  </si>
  <si>
    <t>Number of classes of stock authorized to issue | class</t>
  </si>
  <si>
    <t>Number of capital stock authorized to issue</t>
  </si>
  <si>
    <t>Number of common stock authorized to issue</t>
  </si>
  <si>
    <t>Common stock, par value | $ / shares</t>
  </si>
  <si>
    <t>Subsequent events</t>
  </si>
  <si>
    <t>Convertible promissory notes</t>
  </si>
  <si>
    <t>Convertible promissory notes converted | $</t>
  </si>
  <si>
    <t>Demand notes</t>
  </si>
  <si>
    <t>Aggregate principle balance of the debt | $</t>
  </si>
  <si>
    <t>Common stock | Subsequent events | IPO</t>
  </si>
  <si>
    <t>Series A, A 1 and B Convertible Preferred Stock</t>
  </si>
  <si>
    <t>Number of preferred stock authorized to issue</t>
  </si>
  <si>
    <t>Preferred stock, par value | $ / shares</t>
  </si>
  <si>
    <t>Minimum percentage of voting power</t>
  </si>
  <si>
    <t>50.00%</t>
  </si>
  <si>
    <t>Non-cumulative dividend</t>
  </si>
  <si>
    <t>8.00%</t>
  </si>
  <si>
    <t>Number of shares of common stock received for each converted share</t>
  </si>
  <si>
    <t>Original issuance price | $ / shares</t>
  </si>
  <si>
    <t>Gross proceeds | $</t>
  </si>
  <si>
    <t>Series B convertible preferred stock | Term loan</t>
  </si>
  <si>
    <t>Series B convertible preferred stock | Convertible promissory notes</t>
  </si>
  <si>
    <t>Shares issued upon conversion of convertible promissory notes</t>
  </si>
  <si>
    <t>Conversion price | $ / shares</t>
  </si>
  <si>
    <t>Percentage of originial issuance price</t>
  </si>
  <si>
    <t>75.00%</t>
  </si>
  <si>
    <t>Series B convertible preferred stock | Demand notes</t>
  </si>
  <si>
    <t>Convertible Preferred Stock And Stockholders' Deficit - Warrants (Details) - USD ($)</t>
  </si>
  <si>
    <t>Jun. 12, 2015</t>
  </si>
  <si>
    <t>Warrants</t>
  </si>
  <si>
    <t>Common stock warrants | Common stock</t>
  </si>
  <si>
    <t>Number of shares underlying warrants</t>
  </si>
  <si>
    <t>Common stock warrants | Agreement to terminate a warrant with Maxim</t>
  </si>
  <si>
    <t>Common stock warrants, expiration date of February 2017</t>
  </si>
  <si>
    <t>Common stock warrants, expiration date of February 2017 | Common stock</t>
  </si>
  <si>
    <t>Common stock warrants, expiration date of March 2017</t>
  </si>
  <si>
    <t>Common stock warrants, expiration date of March 2017 | Common stock</t>
  </si>
  <si>
    <t>Common stock warrants, expiration date of April 2017</t>
  </si>
  <si>
    <t>Common stock warrants, expiration date of April 2017 | Common stock</t>
  </si>
  <si>
    <t>Common stock warrants, expiration date of July 2017</t>
  </si>
  <si>
    <t>Common stock warrants, expiration date of July 2017 | Common stock</t>
  </si>
  <si>
    <t>Common stock warrants, expiration date of August 2018</t>
  </si>
  <si>
    <t>Common stock warrants, expiration date of August 2018 | Common stock</t>
  </si>
  <si>
    <t>Common stock warrants, expiration date of December 2018</t>
  </si>
  <si>
    <t>Common stock warrants, expiration date of December 2018 | Common stock</t>
  </si>
  <si>
    <t>Common stock warrants, expiration date of April 2019</t>
  </si>
  <si>
    <t>Common stock warrants, expiration date of April 2019 | Common stock</t>
  </si>
  <si>
    <t>Common stock warrants, expiration date of May 2019</t>
  </si>
  <si>
    <t>Common stock warrants, expiration date of May 2019 | Common stock</t>
  </si>
  <si>
    <t>Common stock warrants, expiration date of September 2019</t>
  </si>
  <si>
    <t>Common stock warrants, expiration date of September 2019 | Common stock</t>
  </si>
  <si>
    <t>Common stock warrants, expiration date of July 2019</t>
  </si>
  <si>
    <t>Common stock warrants, expiration date of July 2019 | Common stock</t>
  </si>
  <si>
    <t>Common stock warrants, expiration date of May 2022</t>
  </si>
  <si>
    <t>Common stock warrants, expiration date of May 2022 | Common stock</t>
  </si>
  <si>
    <t>Fair value of warrant</t>
  </si>
  <si>
    <t>Series B converitible preferred stock warrants | Term loan</t>
  </si>
  <si>
    <t>Common Stock and Stock Based Compensation (Details)</t>
  </si>
  <si>
    <t>May. 08, 2012item$ / sharesshares</t>
  </si>
  <si>
    <t>Sep. 30, 2015USD ($)item$ / sharesshares</t>
  </si>
  <si>
    <t>Sep. 30, 2014USD ($)</t>
  </si>
  <si>
    <t>May. 07, 2013shares</t>
  </si>
  <si>
    <t>Jan. 11, 2012shares</t>
  </si>
  <si>
    <t>Aug. 28, 2011shares</t>
  </si>
  <si>
    <t>Common stock, Par value | $ / shares</t>
  </si>
  <si>
    <t>Number of votes per share | item</t>
  </si>
  <si>
    <t>Total stock-based compensation</t>
  </si>
  <si>
    <t>Number of shares</t>
  </si>
  <si>
    <t>Balance, December 31, 2014 | shares</t>
  </si>
  <si>
    <t>Granted | shares</t>
  </si>
  <si>
    <t>Forfeitures | shares</t>
  </si>
  <si>
    <t>Balance, September 30, 2015 | shares</t>
  </si>
  <si>
    <t>Vested or expected to vest | shares</t>
  </si>
  <si>
    <t>Exercisable | shares</t>
  </si>
  <si>
    <t>Weighted-average exercise price</t>
  </si>
  <si>
    <t>Balance, December 31, 2014 | $ / shares</t>
  </si>
  <si>
    <t>Granted | $ / shares</t>
  </si>
  <si>
    <t>Forfeitures | $ / shares</t>
  </si>
  <si>
    <t>Balance, September 30, 2015 | $ / shares</t>
  </si>
  <si>
    <t>Vested or expected to vest | $ / shares</t>
  </si>
  <si>
    <t>Exercisable | $ / shares</t>
  </si>
  <si>
    <t>Fair value of options granted</t>
  </si>
  <si>
    <t>Granted</t>
  </si>
  <si>
    <t>Weighted-average remaining contractual term (in years)</t>
  </si>
  <si>
    <t>Balance</t>
  </si>
  <si>
    <t>7 years 4 months 21 days</t>
  </si>
  <si>
    <t>8 years 2 months 1 day</t>
  </si>
  <si>
    <t>Vested or expected to vest</t>
  </si>
  <si>
    <t>Exercisable</t>
  </si>
  <si>
    <t>7 years 6 months 15 days</t>
  </si>
  <si>
    <t>Total unrecognized compensation expense</t>
  </si>
  <si>
    <t>Research and development expense</t>
  </si>
  <si>
    <t>2011 stock incentive plan</t>
  </si>
  <si>
    <t>Number of shares authorized for issuance | shares</t>
  </si>
  <si>
    <t>Options term (in years)</t>
  </si>
  <si>
    <t>10 years</t>
  </si>
  <si>
    <t>Number of common stock remaining for future issuance (in shares) | shares</t>
  </si>
  <si>
    <t>2011 stock incentive plan | Minimum</t>
  </si>
  <si>
    <t>Vesting period</t>
  </si>
  <si>
    <t>3 years</t>
  </si>
  <si>
    <t>2011 stock incentive plan | Maximum</t>
  </si>
  <si>
    <t>4 years</t>
  </si>
  <si>
    <t>Outside of Plan</t>
  </si>
  <si>
    <t>Number of grants outside of the Plan | shares</t>
  </si>
  <si>
    <t>Number of non-employee directors granted stock options | item</t>
  </si>
  <si>
    <t>Percentage of vesting</t>
  </si>
  <si>
    <t>33.00%</t>
  </si>
  <si>
    <t>Number of consecutive annual anniversaries for vesting | item</t>
  </si>
  <si>
    <t>Common stock</t>
  </si>
  <si>
    <t>Reverse stock split ratio</t>
  </si>
  <si>
    <t>Subsequent Events (Details) - USD ($) $ / shares in Units, $ in Millions</t>
  </si>
  <si>
    <t>Sep. 01, 2015</t>
  </si>
  <si>
    <t>Common Stock, Shares Authorized</t>
  </si>
  <si>
    <t>Common stock, par value</t>
  </si>
  <si>
    <t>Preferred Stock, Shares Authorized</t>
  </si>
  <si>
    <t>Preferred Stock, Par or Stated Value Per Share</t>
  </si>
  <si>
    <t>Subsequent events | Class A Warrant [Member] | Capital Unit</t>
  </si>
  <si>
    <t>Class of Warrant or Right, Number of Securities Called by Each Warrant or Right</t>
  </si>
  <si>
    <t>Subsequent events | Class B Warrant [Member] | Capital Unit</t>
  </si>
  <si>
    <t>Subsequent events | Common stock | Capital Unit</t>
  </si>
  <si>
    <t>Subsequent events | Common stock | Class A Warrant [Member]</t>
  </si>
  <si>
    <t>Subsequent events | Common stock | Class B Warrant [Member]</t>
  </si>
  <si>
    <t>Subsequent events | IPO | Common stock</t>
  </si>
  <si>
    <t>Subsequent events | Over-Allotment Option [Member] | Capital Unit</t>
  </si>
  <si>
    <t>Number of units offered</t>
  </si>
  <si>
    <t>Subsequent events | Aggregate Shares Offered to Underwriter Aside from Over Allotment and Unit Purchase Option [Member] | Capital Unit</t>
  </si>
  <si>
    <t>Subsequent events | Unit Purchase Option to Underwriter [Member] | Capital Unit</t>
  </si>
  <si>
    <t>Unit Purchase Option to Underwriter Percentage of Shares Sold</t>
  </si>
  <si>
    <t>1.00%</t>
  </si>
  <si>
    <t>Subsequent events | Unit Purchase Option to Underwriter [Member] | Capital Unit | Maximum</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 formatCode="#,##0.00000_);(#,##0.00000)" numFmtId="170"/>
    <numFmt formatCode="_(&quot;$ &quot;#,##0.00000_);_(&quot;$ &quot;(#,##0.00000)" numFmtId="171"/>
    <numFmt formatCode="#,##0.0_);(#,##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3412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8630143</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21</v>
      </c>
      <c r="B1" t="s" s="2">
        <v>1</v>
      </c>
    </row>
    <row r="2" spans="1:2">
      <c r="B2" t="s" s="2">
        <v>2</v>
      </c>
    </row>
    <row r="3" spans="1:2">
      <c r="A3" t="s" s="3">
        <v>122</v>
      </c>
    </row>
    <row r="4" spans="1:2">
      <c r="A4" t="s" s="4">
        <v>122</v>
      </c>
      <c r="B4" t="s"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4</v>
      </c>
      <c r="B1" t="s" s="2">
        <v>1</v>
      </c>
    </row>
    <row r="2" spans="1:2">
      <c r="B2" t="s" s="2">
        <v>2</v>
      </c>
    </row>
    <row r="3" spans="1:2">
      <c r="A3" t="s" s="3">
        <v>125</v>
      </c>
    </row>
    <row r="4" spans="1:2">
      <c r="A4" t="s" s="4">
        <v>125</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27</v>
      </c>
      <c r="B1" t="s" s="2">
        <v>1</v>
      </c>
    </row>
    <row r="2" spans="1:2">
      <c r="B2" t="s" s="2">
        <v>2</v>
      </c>
    </row>
    <row r="3" spans="1:2">
      <c r="A3" t="s" s="3">
        <v>128</v>
      </c>
    </row>
    <row r="4" spans="1:2">
      <c r="A4" t="s" s="4">
        <v>128</v>
      </c>
      <c r="B4" t="s"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0</v>
      </c>
      <c r="B1" t="s" s="2">
        <v>1</v>
      </c>
    </row>
    <row r="2" spans="1:2">
      <c r="B2" t="s" s="2">
        <v>2</v>
      </c>
    </row>
    <row r="3" spans="1:2">
      <c r="A3" t="s" s="3">
        <v>131</v>
      </c>
    </row>
    <row r="4" spans="1:2">
      <c r="A4" t="s" s="4">
        <v>131</v>
      </c>
      <c r="B4" t="s"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3</v>
      </c>
      <c r="B1" t="s" s="2">
        <v>1</v>
      </c>
    </row>
    <row r="2" spans="1:2">
      <c r="B2" t="s" s="2">
        <v>2</v>
      </c>
    </row>
    <row r="3" spans="1:2">
      <c r="A3" t="s" s="3">
        <v>134</v>
      </c>
    </row>
    <row r="4" spans="1:2">
      <c r="A4" t="s" s="4">
        <v>134</v>
      </c>
      <c r="B4" t="s"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36</v>
      </c>
      <c r="B1" t="s" s="2">
        <v>1</v>
      </c>
    </row>
    <row r="2" spans="1:2">
      <c r="B2" t="s" s="2">
        <v>2</v>
      </c>
    </row>
    <row r="3" spans="1:2">
      <c r="A3" t="s" s="3">
        <v>137</v>
      </c>
    </row>
    <row r="4" spans="1:2">
      <c r="A4" t="s" s="4">
        <v>137</v>
      </c>
      <c r="B4" t="s"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r="1" spans="1:2">
      <c r="A1" t="s" s="1">
        <v>139</v>
      </c>
      <c r="B1" t="s" s="2">
        <v>1</v>
      </c>
    </row>
    <row r="2" spans="1:2">
      <c r="B2" t="s" s="2">
        <v>2</v>
      </c>
    </row>
    <row r="3" spans="1:2">
      <c r="A3" t="s" s="3">
        <v>113</v>
      </c>
    </row>
    <row r="4" spans="1:2">
      <c r="A4" t="s" s="4">
        <v>140</v>
      </c>
      <c r="B4" t="s" s="4">
        <v>141</v>
      </c>
    </row>
    <row r="5" spans="1:2">
      <c r="A5" t="s" s="4">
        <v>142</v>
      </c>
      <c r="B5" t="s" s="4">
        <v>143</v>
      </c>
    </row>
    <row r="6" spans="1:2">
      <c r="A6" t="s" s="4">
        <v>144</v>
      </c>
      <c r="B6" t="s" s="4">
        <v>145</v>
      </c>
    </row>
    <row r="7" spans="1:2">
      <c r="A7" t="s" s="4">
        <v>146</v>
      </c>
      <c r="B7" t="s" s="4">
        <v>147</v>
      </c>
    </row>
    <row r="8" spans="1:2">
      <c r="A8" t="s" s="4">
        <v>148</v>
      </c>
      <c r="B8" t="s" s="4">
        <v>149</v>
      </c>
    </row>
    <row r="9" spans="1:2">
      <c r="A9" t="s" s="4">
        <v>150</v>
      </c>
      <c r="B9" t="s" s="4">
        <v>151</v>
      </c>
    </row>
    <row r="10" spans="1:2">
      <c r="A10" t="s" s="4">
        <v>152</v>
      </c>
      <c r="B10"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13</v>
      </c>
    </row>
    <row r="4" spans="1:2">
      <c r="A4" t="s" s="4">
        <v>155</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16</v>
      </c>
    </row>
    <row r="4" spans="1:2">
      <c r="A4" t="s" s="4">
        <v>158</v>
      </c>
      <c r="B4" t="s" s="4">
        <v>159</v>
      </c>
    </row>
    <row r="5" spans="1:2">
      <c r="A5" t="s" s="4">
        <v>160</v>
      </c>
      <c r="B5"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62</v>
      </c>
      <c r="B1" t="s" s="2">
        <v>1</v>
      </c>
    </row>
    <row r="2" spans="1:2">
      <c r="B2" t="s" s="2">
        <v>2</v>
      </c>
    </row>
    <row r="3" spans="1:2">
      <c r="A3" t="s" s="3">
        <v>119</v>
      </c>
    </row>
    <row r="4" spans="1:2">
      <c r="A4" t="s" s="4">
        <v>163</v>
      </c>
      <c r="B4"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307992</v>
      </c>
      <c r="C3" t="n" s="7">
        <v>11742349</v>
      </c>
    </row>
    <row r="4" spans="1:3">
      <c r="A4" t="s" s="4">
        <v>28</v>
      </c>
      <c r="B4" t="n" s="5">
        <v>105059</v>
      </c>
      <c r="C4" t="n" s="5">
        <v>360307</v>
      </c>
    </row>
    <row r="5" spans="1:3">
      <c r="A5" t="s" s="4">
        <v>29</v>
      </c>
      <c r="C5" t="n" s="5">
        <v>58333</v>
      </c>
    </row>
    <row r="6" spans="1:3">
      <c r="A6" t="s" s="4">
        <v>30</v>
      </c>
      <c r="B6" t="n" s="5">
        <v>3413051</v>
      </c>
      <c r="C6" t="n" s="5">
        <v>12160989</v>
      </c>
    </row>
    <row r="7" spans="1:3">
      <c r="A7" t="s" s="4">
        <v>31</v>
      </c>
      <c r="B7" t="n" s="5">
        <v>117165</v>
      </c>
      <c r="C7" t="n" s="5">
        <v>117165</v>
      </c>
    </row>
    <row r="8" spans="1:3">
      <c r="A8" t="s" s="4">
        <v>32</v>
      </c>
      <c r="B8" t="n" s="5">
        <v>1879791</v>
      </c>
    </row>
    <row r="9" spans="1:3">
      <c r="A9" t="s" s="4">
        <v>33</v>
      </c>
      <c r="B9" t="n" s="5">
        <v>41364</v>
      </c>
      <c r="C9" t="n" s="5">
        <v>38740</v>
      </c>
    </row>
    <row r="10" spans="1:3">
      <c r="A10" t="s" s="4">
        <v>34</v>
      </c>
      <c r="B10" t="n" s="5">
        <v>5451371</v>
      </c>
      <c r="C10" t="n" s="5">
        <v>12316894</v>
      </c>
    </row>
    <row r="11" spans="1:3">
      <c r="A11" t="s" s="3">
        <v>35</v>
      </c>
    </row>
    <row r="12" spans="1:3">
      <c r="A12" t="s" s="4">
        <v>36</v>
      </c>
      <c r="B12" t="n" s="5">
        <v>3128785</v>
      </c>
      <c r="C12" t="n" s="5">
        <v>1905879</v>
      </c>
    </row>
    <row r="13" spans="1:3">
      <c r="A13" t="s" s="4">
        <v>37</v>
      </c>
      <c r="B13" t="n" s="5">
        <v>1951556</v>
      </c>
      <c r="C13" t="n" s="5">
        <v>931139</v>
      </c>
    </row>
    <row r="14" spans="1:3">
      <c r="A14" t="s" s="4">
        <v>38</v>
      </c>
      <c r="B14" t="n" s="5">
        <v>1519819</v>
      </c>
      <c r="C14" t="n" s="5">
        <v>975114</v>
      </c>
    </row>
    <row r="15" spans="1:3">
      <c r="A15" t="s" s="4">
        <v>39</v>
      </c>
      <c r="B15" t="n" s="5">
        <v>54001</v>
      </c>
      <c r="C15" t="n" s="5">
        <v>69684</v>
      </c>
    </row>
    <row r="16" spans="1:3">
      <c r="A16" t="s" s="4">
        <v>40</v>
      </c>
      <c r="C16" t="n" s="5">
        <v>1112000</v>
      </c>
    </row>
    <row r="17" spans="1:3">
      <c r="A17" t="s" s="4">
        <v>41</v>
      </c>
      <c r="B17" t="n" s="5">
        <v>6654161</v>
      </c>
      <c r="C17" t="n" s="5">
        <v>4993816</v>
      </c>
    </row>
    <row r="18" spans="1:3">
      <c r="A18" t="s" s="4">
        <v>42</v>
      </c>
      <c r="B18" t="n" s="5">
        <v>3195467</v>
      </c>
      <c r="C18" t="n" s="5">
        <v>5308211</v>
      </c>
    </row>
    <row r="19" spans="1:3">
      <c r="A19" t="s" s="4">
        <v>43</v>
      </c>
      <c r="B19" t="n" s="5">
        <v>107193</v>
      </c>
    </row>
    <row r="20" spans="1:3">
      <c r="A20" t="s" s="4">
        <v>44</v>
      </c>
      <c r="B20" t="n" s="5">
        <v>9956821</v>
      </c>
      <c r="C20" t="n" s="5">
        <v>10302027</v>
      </c>
    </row>
    <row r="21" spans="1:3">
      <c r="A21" t="s" s="3">
        <v>45</v>
      </c>
    </row>
    <row r="22" spans="1:3">
      <c r="A22" t="s" s="4">
        <v>46</v>
      </c>
      <c r="B22" t="n" s="5">
        <v>28345531</v>
      </c>
      <c r="C22" t="n" s="5">
        <v>28345531</v>
      </c>
    </row>
    <row r="23" spans="1:3">
      <c r="A23" t="s" s="3">
        <v>47</v>
      </c>
    </row>
    <row r="24" spans="1:3">
      <c r="A24" t="s" s="4">
        <v>48</v>
      </c>
      <c r="B24" t="n" s="5">
        <v>650</v>
      </c>
      <c r="C24" t="n" s="5">
        <v>650</v>
      </c>
    </row>
    <row r="25" spans="1:3">
      <c r="A25" t="s" s="4">
        <v>49</v>
      </c>
      <c r="B25" t="n" s="5">
        <v>17063289</v>
      </c>
      <c r="C25" t="n" s="5">
        <v>16742063</v>
      </c>
    </row>
    <row r="26" spans="1:3">
      <c r="A26" t="s" s="4">
        <v>50</v>
      </c>
      <c r="B26" t="n" s="5">
        <v>-49914920</v>
      </c>
      <c r="C26" t="n" s="5">
        <v>-43073377</v>
      </c>
    </row>
    <row r="27" spans="1:3">
      <c r="A27" t="s" s="4">
        <v>51</v>
      </c>
      <c r="B27" t="n" s="5">
        <v>-32850981</v>
      </c>
      <c r="C27" t="n" s="5">
        <v>-26330664</v>
      </c>
    </row>
    <row r="28" spans="1:3">
      <c r="A28" t="s" s="4">
        <v>52</v>
      </c>
      <c r="B28" t="n" s="5">
        <v>5451371</v>
      </c>
      <c r="C28" t="n" s="5">
        <v>12316894</v>
      </c>
    </row>
    <row r="29" spans="1:3">
      <c r="A29" t="s" s="4">
        <v>53</v>
      </c>
    </row>
    <row r="30" spans="1:3">
      <c r="A30" t="s" s="3">
        <v>45</v>
      </c>
    </row>
    <row r="31" spans="1:3">
      <c r="A31" t="s" s="4">
        <v>46</v>
      </c>
      <c r="B31" t="n" s="5">
        <v>10462885</v>
      </c>
      <c r="C31" t="n" s="5">
        <v>10462885</v>
      </c>
    </row>
    <row r="32" spans="1:3">
      <c r="A32" t="s" s="4">
        <v>54</v>
      </c>
    </row>
    <row r="33" spans="1:3">
      <c r="A33" t="s" s="3">
        <v>45</v>
      </c>
    </row>
    <row r="34" spans="1:3">
      <c r="A34" t="s" s="4">
        <v>46</v>
      </c>
      <c r="B34" t="n" s="5">
        <v>3389331</v>
      </c>
      <c r="C34" t="n" s="5">
        <v>3389331</v>
      </c>
    </row>
    <row r="35" spans="1:3">
      <c r="A35" t="s" s="4">
        <v>55</v>
      </c>
    </row>
    <row r="36" spans="1:3">
      <c r="A36" t="s" s="3">
        <v>45</v>
      </c>
    </row>
    <row r="37" spans="1:3">
      <c r="A37" t="s" s="4">
        <v>46</v>
      </c>
      <c r="B37" t="n" s="7">
        <v>14493315</v>
      </c>
      <c r="C37" t="n" s="7">
        <v>14493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65</v>
      </c>
      <c r="B1" t="s" s="2">
        <v>1</v>
      </c>
    </row>
    <row r="2" spans="1:2">
      <c r="B2" t="s" s="2">
        <v>2</v>
      </c>
    </row>
    <row r="3" spans="1:2">
      <c r="A3" t="s" s="3">
        <v>122</v>
      </c>
    </row>
    <row r="4" spans="1:2">
      <c r="A4" t="s" s="4">
        <v>166</v>
      </c>
      <c r="B4"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68</v>
      </c>
      <c r="B1" t="s" s="2">
        <v>1</v>
      </c>
    </row>
    <row r="2" spans="1:2">
      <c r="B2" t="s" s="2">
        <v>2</v>
      </c>
    </row>
    <row r="3" spans="1:2">
      <c r="A3" t="s" s="3">
        <v>128</v>
      </c>
    </row>
    <row r="4" spans="1:2">
      <c r="A4" t="s" s="4">
        <v>169</v>
      </c>
      <c r="B4"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71</v>
      </c>
      <c r="B1" t="s" s="2">
        <v>1</v>
      </c>
    </row>
    <row r="2" spans="1:2">
      <c r="B2" t="s" s="2">
        <v>2</v>
      </c>
    </row>
    <row r="3" spans="1:2">
      <c r="A3" t="s" s="3">
        <v>131</v>
      </c>
    </row>
    <row r="4" spans="1:2">
      <c r="A4" t="s" s="4">
        <v>172</v>
      </c>
      <c r="B4"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174</v>
      </c>
      <c r="B1" t="s" s="2">
        <v>1</v>
      </c>
    </row>
    <row r="2" spans="1:2">
      <c r="B2" t="s" s="2">
        <v>2</v>
      </c>
    </row>
    <row r="3" spans="1:2">
      <c r="A3" t="s" s="3">
        <v>134</v>
      </c>
    </row>
    <row r="4" spans="1:2">
      <c r="A4" t="s" s="4">
        <v>175</v>
      </c>
      <c r="B4" t="s" s="4">
        <v>176</v>
      </c>
    </row>
    <row r="5" spans="1:2">
      <c r="A5" t="s" s="4">
        <v>177</v>
      </c>
      <c r="B5" t="s" s="4">
        <v>178</v>
      </c>
    </row>
    <row r="6" spans="1:2">
      <c r="A6" t="s" s="4">
        <v>179</v>
      </c>
      <c r="B6" t="s"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4"/>
    <col customWidth="1" max="6" min="6" width="14"/>
    <col customWidth="1" max="7" min="7" width="14"/>
  </cols>
  <sheetData>
    <row r="1" spans="1:7">
      <c r="A1" t="s" s="1">
        <v>181</v>
      </c>
      <c r="B1" t="s" s="2">
        <v>182</v>
      </c>
      <c r="C1" t="s" s="2">
        <v>2</v>
      </c>
      <c r="D1" t="s" s="2">
        <v>68</v>
      </c>
      <c r="E1" t="s" s="2">
        <v>2</v>
      </c>
      <c r="F1" t="s" s="2">
        <v>68</v>
      </c>
      <c r="G1" t="s" s="2">
        <v>25</v>
      </c>
    </row>
    <row r="2" spans="1:7">
      <c r="A2" t="s" s="4">
        <v>77</v>
      </c>
      <c r="C2" t="n" s="7">
        <v>-691081</v>
      </c>
      <c r="D2" t="n" s="7">
        <v>-5839899</v>
      </c>
      <c r="E2" t="n" s="7">
        <v>-6841545</v>
      </c>
      <c r="F2" t="n" s="7">
        <v>-13532284</v>
      </c>
    </row>
    <row r="3" spans="1:7">
      <c r="A3" t="s" s="4">
        <v>183</v>
      </c>
      <c r="E3" t="n" s="5">
        <v>-6615100</v>
      </c>
      <c r="F3" t="n" s="7">
        <v>-11550750</v>
      </c>
    </row>
    <row r="4" spans="1:7">
      <c r="A4" t="s" s="4">
        <v>50</v>
      </c>
      <c r="C4" t="n" s="7">
        <v>-49914920</v>
      </c>
      <c r="E4" t="n" s="7">
        <v>-49914920</v>
      </c>
      <c r="G4" t="n" s="7">
        <v>-43073377</v>
      </c>
    </row>
    <row r="5" spans="1:7">
      <c r="A5" t="s" s="4">
        <v>184</v>
      </c>
    </row>
    <row r="6" spans="1:7">
      <c r="A6" t="s" s="4">
        <v>185</v>
      </c>
      <c r="B6" t="n" s="5">
        <v>4000000</v>
      </c>
    </row>
    <row r="7" spans="1:7">
      <c r="A7" t="s" s="4">
        <v>186</v>
      </c>
      <c r="B7" t="n" s="9">
        <v>6.5</v>
      </c>
    </row>
    <row r="8" spans="1:7">
      <c r="A8" t="s" s="4">
        <v>187</v>
      </c>
      <c r="B8" t="n" s="7">
        <v>26000000</v>
      </c>
    </row>
    <row r="9" spans="1:7">
      <c r="A9" t="s" s="4">
        <v>188</v>
      </c>
      <c r="B9" t="n" s="7">
        <v>236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189</v>
      </c>
      <c r="B1" t="s" s="2">
        <v>67</v>
      </c>
      <c r="C1" t="s" s="2">
        <v>1</v>
      </c>
    </row>
    <row r="2" spans="1:4">
      <c r="B2" t="s" s="2">
        <v>2</v>
      </c>
      <c r="C2" t="s" s="2">
        <v>2</v>
      </c>
      <c r="D2" t="s" s="2">
        <v>68</v>
      </c>
    </row>
    <row r="3" spans="1:4">
      <c r="A3" t="s" s="3">
        <v>144</v>
      </c>
    </row>
    <row r="4" spans="1:4">
      <c r="A4" t="s" s="4">
        <v>32</v>
      </c>
      <c r="B4" t="n" s="7">
        <v>1879791</v>
      </c>
      <c r="C4" t="n" s="7">
        <v>1879791</v>
      </c>
    </row>
    <row r="5" spans="1:4">
      <c r="A5" t="s" s="4">
        <v>53</v>
      </c>
    </row>
    <row r="6" spans="1:4">
      <c r="A6" t="s" s="3">
        <v>146</v>
      </c>
    </row>
    <row r="7" spans="1:4">
      <c r="A7" t="s" s="4">
        <v>190</v>
      </c>
      <c r="C7" t="n" s="5">
        <v>31116391</v>
      </c>
      <c r="D7" t="n" s="5">
        <v>31116391</v>
      </c>
    </row>
    <row r="8" spans="1:4">
      <c r="A8" t="s" s="4">
        <v>54</v>
      </c>
    </row>
    <row r="9" spans="1:4">
      <c r="A9" t="s" s="3">
        <v>146</v>
      </c>
    </row>
    <row r="10" spans="1:4">
      <c r="A10" t="s" s="4">
        <v>190</v>
      </c>
      <c r="C10" t="n" s="5">
        <v>9074511</v>
      </c>
      <c r="D10" t="n" s="5">
        <v>9074511</v>
      </c>
    </row>
    <row r="11" spans="1:4">
      <c r="A11" t="s" s="4">
        <v>55</v>
      </c>
    </row>
    <row r="12" spans="1:4">
      <c r="A12" t="s" s="3">
        <v>146</v>
      </c>
    </row>
    <row r="13" spans="1:4">
      <c r="A13" t="s" s="4">
        <v>190</v>
      </c>
      <c r="C13" t="n" s="5">
        <v>58948735</v>
      </c>
    </row>
    <row r="14" spans="1:4">
      <c r="A14" t="s" s="4">
        <v>191</v>
      </c>
    </row>
    <row r="15" spans="1:4">
      <c r="A15" t="s" s="3">
        <v>146</v>
      </c>
    </row>
    <row r="16" spans="1:4">
      <c r="A16" t="s" s="4">
        <v>190</v>
      </c>
      <c r="C16" t="n" s="5">
        <v>510884</v>
      </c>
      <c r="D16" t="n" s="5">
        <v>552726</v>
      </c>
    </row>
    <row r="17" spans="1:4">
      <c r="A17" t="s" s="4">
        <v>192</v>
      </c>
    </row>
    <row r="18" spans="1:4">
      <c r="A18" t="s" s="3">
        <v>146</v>
      </c>
    </row>
    <row r="19" spans="1:4">
      <c r="A19" t="s" s="4">
        <v>190</v>
      </c>
      <c r="C19" t="n" s="5">
        <v>657474</v>
      </c>
      <c r="D19" t="n" s="5">
        <v>657474</v>
      </c>
    </row>
    <row r="20" spans="1:4">
      <c r="A20" t="s" s="4">
        <v>193</v>
      </c>
    </row>
    <row r="21" spans="1:4">
      <c r="A21" t="s" s="3">
        <v>146</v>
      </c>
    </row>
    <row r="22" spans="1:4">
      <c r="A22" t="s" s="4">
        <v>190</v>
      </c>
      <c r="C22" t="n" s="5">
        <v>625208</v>
      </c>
      <c r="D22" t="n" s="5">
        <v>625208</v>
      </c>
    </row>
    <row r="23" spans="1:4">
      <c r="A23" t="s" s="4">
        <v>194</v>
      </c>
    </row>
    <row r="24" spans="1:4">
      <c r="A24" t="s" s="3">
        <v>146</v>
      </c>
    </row>
    <row r="25" spans="1:4">
      <c r="A25" t="s" s="4">
        <v>190</v>
      </c>
      <c r="C25" t="n" s="5">
        <v>53351117</v>
      </c>
    </row>
    <row r="26" spans="1:4">
      <c r="A26" t="s" s="4">
        <v>195</v>
      </c>
    </row>
    <row r="27" spans="1:4">
      <c r="A27" t="s" s="3">
        <v>196</v>
      </c>
    </row>
    <row r="28" spans="1:4">
      <c r="A28" t="s" s="4">
        <v>197</v>
      </c>
      <c r="B28" t="n" s="5">
        <v>3980422</v>
      </c>
      <c r="C28" t="n" s="5">
        <v>3980422</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8</v>
      </c>
      <c r="B1" t="s" s="2">
        <v>2</v>
      </c>
      <c r="C1" t="s" s="2">
        <v>25</v>
      </c>
    </row>
    <row r="2" spans="1:3">
      <c r="A2" t="n" s="10">
        <v>2</v>
      </c>
    </row>
    <row r="3" spans="1:3">
      <c r="A3" t="s" s="3">
        <v>199</v>
      </c>
    </row>
    <row r="4" spans="1:3">
      <c r="A4" t="s" s="4">
        <v>200</v>
      </c>
      <c r="B4" t="n" s="7">
        <v>6500000</v>
      </c>
    </row>
    <row r="5" spans="1:3">
      <c r="A5" t="s" s="4">
        <v>201</v>
      </c>
    </row>
    <row r="6" spans="1:3">
      <c r="A6" t="s" s="3">
        <v>199</v>
      </c>
    </row>
    <row r="7" spans="1:3">
      <c r="A7" t="s" s="4">
        <v>202</v>
      </c>
      <c r="B7" t="n" s="5">
        <v>3307992</v>
      </c>
      <c r="C7" t="n" s="7">
        <v>11251724</v>
      </c>
    </row>
    <row r="8" spans="1:3">
      <c r="A8" t="s" s="4">
        <v>203</v>
      </c>
    </row>
    <row r="9" spans="1:3">
      <c r="A9" t="s" s="3">
        <v>199</v>
      </c>
    </row>
    <row r="10" spans="1:3">
      <c r="A10" t="s" s="4">
        <v>194</v>
      </c>
      <c r="C10" t="n" s="5">
        <v>1112000</v>
      </c>
    </row>
    <row r="11" spans="1:3">
      <c r="A11" t="s" s="4">
        <v>204</v>
      </c>
      <c r="B11" t="n" s="7">
        <v>54001</v>
      </c>
      <c r="C11" t="n" s="7">
        <v>696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205</v>
      </c>
      <c r="B1" t="s" s="2">
        <v>1</v>
      </c>
      <c r="C1" t="s" s="2">
        <v>206</v>
      </c>
    </row>
    <row r="2" spans="1:3">
      <c r="B2" t="s" s="2">
        <v>2</v>
      </c>
      <c r="C2" t="s" s="2">
        <v>25</v>
      </c>
    </row>
    <row r="3" spans="1:3">
      <c r="A3" t="s" s="3">
        <v>160</v>
      </c>
    </row>
    <row r="4" spans="1:3">
      <c r="A4" t="s" s="4">
        <v>207</v>
      </c>
      <c r="B4" t="n" s="7">
        <v>1181684</v>
      </c>
    </row>
    <row r="5" spans="1:3">
      <c r="A5" t="s" s="4">
        <v>208</v>
      </c>
      <c r="B5" t="n" s="5">
        <v>54001</v>
      </c>
      <c r="C5" t="n" s="7">
        <v>1181684</v>
      </c>
    </row>
    <row r="6" spans="1:3">
      <c r="A6" t="s" s="4">
        <v>209</v>
      </c>
      <c r="B6" t="n" s="5">
        <v>0</v>
      </c>
      <c r="C6" t="n" s="5">
        <v>0</v>
      </c>
    </row>
    <row r="7" spans="1:3">
      <c r="A7" t="s" s="4">
        <v>210</v>
      </c>
      <c r="B7" t="n" s="5">
        <v>0</v>
      </c>
      <c r="C7" t="n" s="7">
        <v>0</v>
      </c>
    </row>
    <row r="8" spans="1:3">
      <c r="A8" t="s" s="4">
        <v>211</v>
      </c>
    </row>
    <row r="9" spans="1:3">
      <c r="A9" t="s" s="3">
        <v>160</v>
      </c>
    </row>
    <row r="10" spans="1:3">
      <c r="A10" t="s" s="4">
        <v>212</v>
      </c>
      <c r="B10" t="n" s="7">
        <v>-1127683</v>
      </c>
    </row>
    <row r="11" spans="1:3">
      <c r="A11" t="s" s="4">
        <v>204</v>
      </c>
    </row>
    <row r="12" spans="1:3">
      <c r="A12" t="s" s="3">
        <v>213</v>
      </c>
    </row>
    <row r="13" spans="1:3">
      <c r="A13" t="s" s="4">
        <v>214</v>
      </c>
      <c r="B13" t="s" s="4">
        <v>215</v>
      </c>
      <c r="C13" t="s" s="4">
        <v>216</v>
      </c>
    </row>
    <row r="14" spans="1:3">
      <c r="A14" t="s" s="4">
        <v>217</v>
      </c>
      <c r="B14" t="s" s="4">
        <v>218</v>
      </c>
      <c r="C14" t="s" s="4">
        <v>219</v>
      </c>
    </row>
    <row r="15" spans="1:3">
      <c r="A15" t="s" s="4">
        <v>220</v>
      </c>
      <c r="B15" t="n" s="11">
        <v>8.4</v>
      </c>
      <c r="C15" t="n" s="11">
        <v>0.2999</v>
      </c>
    </row>
    <row r="16" spans="1:3">
      <c r="A16" t="s" s="4">
        <v>221</v>
      </c>
      <c r="B16" t="n" s="9">
        <v>4.95</v>
      </c>
      <c r="C16" t="n" s="9">
        <v>0.18</v>
      </c>
    </row>
    <row r="17" spans="1:3">
      <c r="A17" t="s" s="4">
        <v>222</v>
      </c>
      <c r="B17" t="s" s="4">
        <v>223</v>
      </c>
      <c r="C17" t="s" s="4">
        <v>224</v>
      </c>
    </row>
    <row r="18" spans="1:3">
      <c r="A18" t="s" s="3">
        <v>160</v>
      </c>
    </row>
    <row r="19" spans="1:3">
      <c r="A19" t="s" s="4">
        <v>207</v>
      </c>
      <c r="B19" t="n" s="7">
        <v>69684</v>
      </c>
    </row>
    <row r="20" spans="1:3">
      <c r="A20" t="s" s="4">
        <v>208</v>
      </c>
      <c r="B20" t="n" s="5">
        <v>54001</v>
      </c>
      <c r="C20" t="n" s="7">
        <v>69684</v>
      </c>
    </row>
    <row r="21" spans="1:3">
      <c r="A21" t="s" s="4">
        <v>225</v>
      </c>
    </row>
    <row r="22" spans="1:3">
      <c r="A22" t="s" s="3">
        <v>160</v>
      </c>
    </row>
    <row r="23" spans="1:3">
      <c r="A23" t="s" s="4">
        <v>212</v>
      </c>
      <c r="B23" t="n" s="7">
        <v>-15683</v>
      </c>
    </row>
    <row r="24" spans="1:3">
      <c r="A24" t="s" s="4">
        <v>194</v>
      </c>
    </row>
    <row r="25" spans="1:3">
      <c r="A25" t="s" s="3">
        <v>213</v>
      </c>
    </row>
    <row r="26" spans="1:3">
      <c r="A26" t="s" s="4">
        <v>214</v>
      </c>
      <c r="B26" t="s" s="4">
        <v>226</v>
      </c>
      <c r="C26" t="s" s="4">
        <v>216</v>
      </c>
    </row>
    <row r="27" spans="1:3">
      <c r="A27" t="s" s="4">
        <v>220</v>
      </c>
      <c r="B27" t="n" s="11">
        <v>8.4</v>
      </c>
      <c r="C27" t="n" s="11">
        <v>8.4</v>
      </c>
    </row>
    <row r="28" spans="1:3">
      <c r="A28" t="s" s="3">
        <v>160</v>
      </c>
    </row>
    <row r="29" spans="1:3">
      <c r="A29" t="s" s="4">
        <v>207</v>
      </c>
      <c r="B29" t="n" s="7">
        <v>1112000</v>
      </c>
    </row>
    <row r="30" spans="1:3">
      <c r="A30" t="s" s="4">
        <v>208</v>
      </c>
      <c r="C30" t="n" s="7">
        <v>1112000</v>
      </c>
    </row>
    <row r="31" spans="1:3">
      <c r="A31" t="s" s="4">
        <v>227</v>
      </c>
    </row>
    <row r="32" spans="1:3">
      <c r="A32" t="s" s="3">
        <v>160</v>
      </c>
    </row>
    <row r="33" spans="1:3">
      <c r="A33" t="s" s="4">
        <v>212</v>
      </c>
      <c r="B33" t="n" s="7">
        <v>-1112000</v>
      </c>
    </row>
    <row r="34" spans="1:3">
      <c r="A34" t="s" s="4">
        <v>228</v>
      </c>
    </row>
    <row r="35" spans="1:3">
      <c r="A35" t="s" s="3">
        <v>213</v>
      </c>
    </row>
    <row r="36" spans="1:3">
      <c r="A36" t="s" s="4">
        <v>217</v>
      </c>
      <c r="C36" t="s" s="4">
        <v>229</v>
      </c>
    </row>
    <row r="37" spans="1:3">
      <c r="A37" t="s" s="4">
        <v>221</v>
      </c>
      <c r="B37" t="n" s="9">
        <v>4.57</v>
      </c>
      <c r="C37" t="n" s="7">
        <v>0</v>
      </c>
    </row>
    <row r="38" spans="1:3">
      <c r="A38" t="s" s="4">
        <v>222</v>
      </c>
      <c r="C38" t="s" s="4">
        <v>230</v>
      </c>
    </row>
    <row r="39" spans="1:3">
      <c r="A39" t="s" s="4">
        <v>231</v>
      </c>
    </row>
    <row r="40" spans="1:3">
      <c r="A40" t="s" s="3">
        <v>213</v>
      </c>
    </row>
    <row r="41" spans="1:3">
      <c r="A41" t="s" s="4">
        <v>217</v>
      </c>
      <c r="B41" t="s" s="4">
        <v>232</v>
      </c>
      <c r="C41" t="s" s="4">
        <v>233</v>
      </c>
    </row>
    <row r="42" spans="1:3">
      <c r="A42" t="s" s="4">
        <v>221</v>
      </c>
      <c r="B42" t="n" s="9">
        <v>5.32</v>
      </c>
      <c r="C42" t="n" s="9">
        <v>5.04</v>
      </c>
    </row>
    <row r="43" spans="1:3">
      <c r="A43" t="s" s="4">
        <v>222</v>
      </c>
      <c r="B43" t="s" s="4">
        <v>234</v>
      </c>
      <c r="C43" t="s"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r="1" spans="1:2">
      <c r="A1" t="s" s="1">
        <v>236</v>
      </c>
      <c r="B1" t="s" s="2">
        <v>237</v>
      </c>
    </row>
    <row r="2" spans="1:2">
      <c r="A2" t="s" s="4">
        <v>238</v>
      </c>
      <c r="B2" t="n" s="7">
        <v>1879791</v>
      </c>
    </row>
    <row r="3" spans="1:2">
      <c r="A3" t="s" s="4">
        <v>239</v>
      </c>
    </row>
    <row r="4" spans="1:2">
      <c r="A4" t="s" s="4">
        <v>240</v>
      </c>
      <c r="B4" t="n" s="5">
        <v>842357</v>
      </c>
    </row>
    <row r="5" spans="1:2">
      <c r="A5" t="s" s="4">
        <v>241</v>
      </c>
      <c r="B5" t="n" s="5">
        <v>669142</v>
      </c>
    </row>
    <row r="6" spans="1:2">
      <c r="A6" t="s" s="4">
        <v>242</v>
      </c>
      <c r="B6" t="n" s="5">
        <v>256478</v>
      </c>
    </row>
    <row r="7" spans="1:2">
      <c r="A7" t="s" s="4">
        <v>243</v>
      </c>
      <c r="B7" t="n" s="5">
        <v>111814</v>
      </c>
    </row>
    <row r="8" spans="1:2">
      <c r="A8" t="s" s="4">
        <v>238</v>
      </c>
      <c r="B8" t="n" s="7">
        <v>18797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44</v>
      </c>
      <c r="B1" t="s" s="2">
        <v>2</v>
      </c>
      <c r="C1" t="s" s="2">
        <v>25</v>
      </c>
    </row>
    <row r="2" spans="1:3">
      <c r="A2" t="s" s="3">
        <v>122</v>
      </c>
    </row>
    <row r="3" spans="1:3">
      <c r="A3" t="s" s="4">
        <v>245</v>
      </c>
      <c r="B3" t="n" s="7">
        <v>407047</v>
      </c>
      <c r="C3" t="n" s="7">
        <v>129450</v>
      </c>
    </row>
    <row r="4" spans="1:3">
      <c r="A4" t="s" s="4">
        <v>246</v>
      </c>
      <c r="B4" t="n" s="5">
        <v>453156</v>
      </c>
      <c r="C4" t="n" s="5">
        <v>598883</v>
      </c>
    </row>
    <row r="5" spans="1:3">
      <c r="A5" t="s" s="4">
        <v>71</v>
      </c>
      <c r="B5" t="n" s="5">
        <v>616712</v>
      </c>
      <c r="C5" t="n" s="5">
        <v>159045</v>
      </c>
    </row>
    <row r="6" spans="1:3">
      <c r="A6" t="s" s="4">
        <v>247</v>
      </c>
      <c r="B6" t="n" s="5">
        <v>42905</v>
      </c>
      <c r="C6" t="n" s="5">
        <v>87736</v>
      </c>
    </row>
    <row r="7" spans="1:3">
      <c r="A7" t="s" s="4">
        <v>248</v>
      </c>
      <c r="B7" t="n" s="7">
        <v>1519820</v>
      </c>
      <c r="C7" t="n" s="7">
        <v>9751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56</v>
      </c>
      <c r="B1" t="s" s="2">
        <v>2</v>
      </c>
      <c r="C1" t="s" s="2">
        <v>25</v>
      </c>
    </row>
    <row r="2" spans="1:3">
      <c r="A2" t="s" s="4">
        <v>57</v>
      </c>
      <c r="B2" t="n" s="8">
        <v>0.001</v>
      </c>
      <c r="C2" t="n" s="8">
        <v>0.001</v>
      </c>
    </row>
    <row r="3" spans="1:3">
      <c r="A3" t="s" s="4">
        <v>58</v>
      </c>
      <c r="B3" t="n" s="5">
        <v>8214285</v>
      </c>
      <c r="C3" t="n" s="5">
        <v>230000000</v>
      </c>
    </row>
    <row r="4" spans="1:3">
      <c r="A4" t="s" s="4">
        <v>59</v>
      </c>
      <c r="B4" t="n" s="5">
        <v>649721</v>
      </c>
      <c r="C4" t="n" s="5">
        <v>649721</v>
      </c>
    </row>
    <row r="5" spans="1:3">
      <c r="A5" t="s" s="4">
        <v>60</v>
      </c>
      <c r="B5" t="n" s="5">
        <v>649721</v>
      </c>
      <c r="C5" t="n" s="5">
        <v>649721</v>
      </c>
    </row>
    <row r="6" spans="1:3">
      <c r="A6" t="s" s="4">
        <v>53</v>
      </c>
    </row>
    <row r="7" spans="1:3">
      <c r="A7" t="s" s="4">
        <v>61</v>
      </c>
      <c r="B7" t="n" s="8">
        <v>0.001</v>
      </c>
      <c r="C7" t="n" s="8">
        <v>0.001</v>
      </c>
    </row>
    <row r="8" spans="1:3">
      <c r="A8" t="s" s="4">
        <v>62</v>
      </c>
      <c r="B8" t="n" s="5">
        <v>31116391</v>
      </c>
      <c r="C8" t="n" s="5">
        <v>31116391</v>
      </c>
    </row>
    <row r="9" spans="1:3">
      <c r="A9" t="s" s="4">
        <v>63</v>
      </c>
      <c r="B9" t="n" s="5">
        <v>31116391</v>
      </c>
      <c r="C9" t="n" s="5">
        <v>31116391</v>
      </c>
    </row>
    <row r="10" spans="1:3">
      <c r="A10" t="s" s="4">
        <v>64</v>
      </c>
      <c r="B10" t="n" s="5">
        <v>31116391</v>
      </c>
      <c r="C10" t="n" s="5">
        <v>31116391</v>
      </c>
    </row>
    <row r="11" spans="1:3">
      <c r="A11" t="s" s="4">
        <v>65</v>
      </c>
      <c r="B11" t="n" s="7">
        <v>23337293</v>
      </c>
    </row>
    <row r="12" spans="1:3">
      <c r="A12" t="s" s="4">
        <v>54</v>
      </c>
    </row>
    <row r="13" spans="1:3">
      <c r="A13" t="s" s="4">
        <v>61</v>
      </c>
      <c r="B13" t="n" s="8">
        <v>0.001</v>
      </c>
      <c r="C13" t="n" s="8">
        <v>0.001</v>
      </c>
    </row>
    <row r="14" spans="1:3">
      <c r="A14" t="s" s="4">
        <v>62</v>
      </c>
      <c r="B14" t="n" s="5">
        <v>9074511</v>
      </c>
      <c r="C14" t="n" s="5">
        <v>9074511</v>
      </c>
    </row>
    <row r="15" spans="1:3">
      <c r="A15" t="s" s="4">
        <v>63</v>
      </c>
      <c r="B15" t="n" s="5">
        <v>9074511</v>
      </c>
      <c r="C15" t="n" s="5">
        <v>9074511</v>
      </c>
    </row>
    <row r="16" spans="1:3">
      <c r="A16" t="s" s="4">
        <v>64</v>
      </c>
      <c r="B16" t="n" s="5">
        <v>9074511</v>
      </c>
      <c r="C16" t="n" s="5">
        <v>9074511</v>
      </c>
    </row>
    <row r="17" spans="1:3">
      <c r="A17" t="s" s="4">
        <v>65</v>
      </c>
      <c r="B17" t="n" s="7">
        <v>6805883</v>
      </c>
    </row>
    <row r="18" spans="1:3">
      <c r="A18" t="s" s="4">
        <v>55</v>
      </c>
    </row>
    <row r="19" spans="1:3">
      <c r="A19" t="s" s="4">
        <v>61</v>
      </c>
      <c r="B19" t="n" s="8">
        <v>0.001</v>
      </c>
      <c r="C19" t="n" s="8">
        <v>0.001</v>
      </c>
    </row>
    <row r="20" spans="1:3">
      <c r="A20" t="s" s="4">
        <v>62</v>
      </c>
      <c r="B20" t="n" s="5">
        <v>115000000</v>
      </c>
      <c r="C20" t="n" s="5">
        <v>115000000</v>
      </c>
    </row>
    <row r="21" spans="1:3">
      <c r="A21" t="s" s="4">
        <v>63</v>
      </c>
      <c r="B21" t="n" s="5">
        <v>58948735</v>
      </c>
      <c r="C21" t="n" s="5">
        <v>58948735</v>
      </c>
    </row>
    <row r="22" spans="1:3">
      <c r="A22" t="s" s="4">
        <v>64</v>
      </c>
      <c r="B22" t="n" s="5">
        <v>58948735</v>
      </c>
      <c r="C22" t="n" s="5">
        <v>58948735</v>
      </c>
    </row>
    <row r="23" spans="1:3">
      <c r="A23" t="s" s="4">
        <v>65</v>
      </c>
      <c r="B23" t="n" s="7">
        <v>176787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t="s" s="1">
        <v>249</v>
      </c>
      <c r="B1" t="s" s="2">
        <v>250</v>
      </c>
      <c r="C1" t="s" s="2">
        <v>1</v>
      </c>
    </row>
    <row r="2" spans="1:3">
      <c r="B2" t="s" s="2">
        <v>251</v>
      </c>
      <c r="C2" t="s" s="2">
        <v>2</v>
      </c>
    </row>
    <row r="3" spans="1:3">
      <c r="A3" t="s" s="4">
        <v>252</v>
      </c>
    </row>
    <row r="4" spans="1:3">
      <c r="A4" t="s" s="3">
        <v>253</v>
      </c>
    </row>
    <row r="5" spans="1:3">
      <c r="A5" t="s" s="4">
        <v>254</v>
      </c>
      <c r="C5" t="n" s="7">
        <v>19000000</v>
      </c>
    </row>
    <row r="6" spans="1:3">
      <c r="A6" t="s" s="4">
        <v>255</v>
      </c>
    </row>
    <row r="7" spans="1:3">
      <c r="A7" t="s" s="3">
        <v>253</v>
      </c>
    </row>
    <row r="8" spans="1:3">
      <c r="A8" t="s" s="4">
        <v>254</v>
      </c>
      <c r="C8" t="n" s="7">
        <v>30000000</v>
      </c>
    </row>
    <row r="9" spans="1:3">
      <c r="A9" t="s" s="4">
        <v>256</v>
      </c>
    </row>
    <row r="10" spans="1:3">
      <c r="A10" t="s" s="3">
        <v>253</v>
      </c>
    </row>
    <row r="11" spans="1:3">
      <c r="A11" t="s" s="4">
        <v>257</v>
      </c>
      <c r="C11" t="s" s="4">
        <v>258</v>
      </c>
    </row>
    <row r="12" spans="1:3">
      <c r="A12" t="s" s="6">
        <v>259</v>
      </c>
    </row>
    <row r="13" spans="1:3">
      <c r="A13" t="s" s="3">
        <v>253</v>
      </c>
    </row>
    <row r="14" spans="1:3">
      <c r="A14" t="s" s="4">
        <v>260</v>
      </c>
      <c r="C14" t="s" s="4">
        <v>261</v>
      </c>
    </row>
    <row r="15" spans="1:3">
      <c r="A15" t="s" s="4">
        <v>262</v>
      </c>
      <c r="C15" t="n" s="7">
        <v>250000</v>
      </c>
    </row>
    <row r="16" spans="1:3">
      <c r="A16" t="s" s="4">
        <v>263</v>
      </c>
    </row>
    <row r="17" spans="1:3">
      <c r="A17" t="s" s="3">
        <v>253</v>
      </c>
    </row>
    <row r="18" spans="1:3">
      <c r="A18" t="s" s="4">
        <v>264</v>
      </c>
      <c r="B18" t="n" s="7">
        <v>750000</v>
      </c>
    </row>
    <row r="19" spans="1:3">
      <c r="A19" t="s" s="4">
        <v>265</v>
      </c>
      <c r="B19" t="s"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t="s" s="1">
        <v>267</v>
      </c>
      <c r="B1" t="s" s="2">
        <v>250</v>
      </c>
      <c r="D1" t="s" s="2">
        <v>67</v>
      </c>
      <c r="F1" t="s" s="2">
        <v>1</v>
      </c>
    </row>
    <row r="2" spans="1:9">
      <c r="B2" t="s" s="2">
        <v>268</v>
      </c>
      <c r="C2" t="s" s="2">
        <v>269</v>
      </c>
      <c r="D2" t="s" s="2">
        <v>2</v>
      </c>
      <c r="E2" t="s" s="2">
        <v>68</v>
      </c>
      <c r="F2" t="s" s="2">
        <v>2</v>
      </c>
      <c r="G2" t="s" s="2">
        <v>68</v>
      </c>
      <c r="H2" t="s" s="2">
        <v>182</v>
      </c>
      <c r="I2" t="s" s="2">
        <v>25</v>
      </c>
    </row>
    <row r="3" spans="1:9">
      <c r="A3" t="s" s="3">
        <v>127</v>
      </c>
    </row>
    <row r="4" spans="1:9">
      <c r="A4" t="s" s="4">
        <v>270</v>
      </c>
      <c r="D4" t="n" s="7">
        <v>6476202</v>
      </c>
      <c r="F4" t="n" s="7">
        <v>6476202</v>
      </c>
      <c r="I4" t="n" s="7">
        <v>7500000</v>
      </c>
    </row>
    <row r="5" spans="1:9">
      <c r="A5" t="s" s="4">
        <v>271</v>
      </c>
      <c r="D5" t="n" s="5">
        <v>-151950</v>
      </c>
      <c r="F5" t="n" s="5">
        <v>-151950</v>
      </c>
      <c r="I5" t="n" s="5">
        <v>-285910</v>
      </c>
    </row>
    <row r="6" spans="1:9">
      <c r="A6" t="s" s="4">
        <v>272</v>
      </c>
      <c r="D6" t="n" s="5">
        <v>6324252</v>
      </c>
      <c r="F6" t="n" s="5">
        <v>6324252</v>
      </c>
      <c r="I6" t="n" s="5">
        <v>7214090</v>
      </c>
    </row>
    <row r="7" spans="1:9">
      <c r="A7" t="s" s="4">
        <v>273</v>
      </c>
      <c r="D7" t="n" s="5">
        <v>-3128785</v>
      </c>
      <c r="F7" t="n" s="5">
        <v>-3128785</v>
      </c>
      <c r="I7" t="n" s="5">
        <v>-1905879</v>
      </c>
    </row>
    <row r="8" spans="1:9">
      <c r="A8" t="s" s="4">
        <v>42</v>
      </c>
      <c r="D8" t="n" s="5">
        <v>3195467</v>
      </c>
      <c r="F8" t="n" s="5">
        <v>3195467</v>
      </c>
      <c r="I8" t="n" s="7">
        <v>5308211</v>
      </c>
    </row>
    <row r="9" spans="1:9">
      <c r="A9" t="s" s="4">
        <v>274</v>
      </c>
      <c r="D9" t="n" s="7">
        <v>197470</v>
      </c>
      <c r="E9" t="n" s="7">
        <v>189679</v>
      </c>
      <c r="F9" t="n" s="5">
        <v>634772</v>
      </c>
      <c r="G9" t="n" s="7">
        <v>983717</v>
      </c>
    </row>
    <row r="10" spans="1:9">
      <c r="A10" t="s" s="4">
        <v>275</v>
      </c>
    </row>
    <row r="11" spans="1:9">
      <c r="A11" t="s" s="3">
        <v>127</v>
      </c>
    </row>
    <row r="12" spans="1:9">
      <c r="A12" t="s" s="4">
        <v>276</v>
      </c>
      <c r="C12" t="n" s="5">
        <v>625208</v>
      </c>
    </row>
    <row r="13" spans="1:9">
      <c r="A13" t="s" s="4">
        <v>277</v>
      </c>
      <c r="C13" t="n" s="11">
        <v>0.2999</v>
      </c>
    </row>
    <row r="14" spans="1:9">
      <c r="A14" t="s" s="4">
        <v>278</v>
      </c>
    </row>
    <row r="15" spans="1:9">
      <c r="A15" t="s" s="3">
        <v>127</v>
      </c>
    </row>
    <row r="16" spans="1:9">
      <c r="A16" t="s" s="4">
        <v>276</v>
      </c>
      <c r="H16" t="n" s="5">
        <v>22328</v>
      </c>
    </row>
    <row r="17" spans="1:9">
      <c r="A17" t="s" s="4">
        <v>277</v>
      </c>
      <c r="H17" t="n" s="9">
        <v>8.4</v>
      </c>
    </row>
    <row r="18" spans="1:9">
      <c r="A18" t="s" s="4">
        <v>270</v>
      </c>
    </row>
    <row r="19" spans="1:9">
      <c r="A19" t="s" s="3">
        <v>127</v>
      </c>
    </row>
    <row r="20" spans="1:9">
      <c r="A20" t="s" s="4">
        <v>279</v>
      </c>
      <c r="C20" t="n" s="7">
        <v>7500000</v>
      </c>
    </row>
    <row r="21" spans="1:9">
      <c r="A21" t="s" s="4">
        <v>280</v>
      </c>
      <c r="C21" t="s" s="4">
        <v>281</v>
      </c>
    </row>
    <row r="22" spans="1:9">
      <c r="A22" t="s" s="4">
        <v>282</v>
      </c>
      <c r="C22" t="s" s="4">
        <v>281</v>
      </c>
    </row>
    <row r="23" spans="1:9">
      <c r="A23" t="s" s="4">
        <v>283</v>
      </c>
      <c r="C23" t="s" s="4">
        <v>261</v>
      </c>
    </row>
    <row r="24" spans="1:9">
      <c r="A24" t="s" s="4">
        <v>284</v>
      </c>
      <c r="C24" t="n" s="7">
        <v>304278</v>
      </c>
    </row>
    <row r="25" spans="1:9">
      <c r="A25" t="s" s="4">
        <v>285</v>
      </c>
      <c r="B25" t="s" s="4">
        <v>286</v>
      </c>
    </row>
    <row r="26" spans="1:9">
      <c r="A26" t="s" s="4">
        <v>274</v>
      </c>
      <c r="F26" t="n" s="7">
        <v>640000</v>
      </c>
    </row>
    <row r="27" spans="1:9">
      <c r="A27" t="s" s="4">
        <v>287</v>
      </c>
    </row>
    <row r="28" spans="1:9">
      <c r="A28" t="s" s="3">
        <v>127</v>
      </c>
    </row>
    <row r="29" spans="1:9">
      <c r="A29" t="s" s="4">
        <v>276</v>
      </c>
      <c r="C29" t="n" s="5">
        <v>625208</v>
      </c>
    </row>
    <row r="30" spans="1:9">
      <c r="A30" t="s" s="4">
        <v>277</v>
      </c>
      <c r="C30" t="n" s="11">
        <v>0.2999</v>
      </c>
    </row>
    <row r="31" spans="1:9">
      <c r="A31" t="s" s="4">
        <v>288</v>
      </c>
      <c r="C31" t="s" s="4">
        <v>289</v>
      </c>
    </row>
    <row r="32" spans="1:9">
      <c r="A32" t="s" s="4">
        <v>290</v>
      </c>
    </row>
    <row r="33" spans="1:9">
      <c r="A33" t="s" s="3">
        <v>127</v>
      </c>
    </row>
    <row r="34" spans="1:9">
      <c r="A34" t="s" s="4">
        <v>291</v>
      </c>
      <c r="C34" t="s" s="4">
        <v>292</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7"/>
    <col customWidth="1" max="6" min="6" width="35"/>
    <col customWidth="1" max="7" min="7" width="20"/>
    <col customWidth="1" max="8" min="8" width="24"/>
    <col customWidth="1" max="9" min="9" width="30"/>
  </cols>
  <sheetData>
    <row r="1" spans="1:9">
      <c r="A1" t="s" s="1">
        <v>293</v>
      </c>
      <c r="B1" t="s" s="2">
        <v>294</v>
      </c>
      <c r="C1" t="s" s="2">
        <v>295</v>
      </c>
      <c r="D1" t="s" s="2">
        <v>296</v>
      </c>
      <c r="E1" t="s" s="2">
        <v>297</v>
      </c>
      <c r="F1" t="s" s="2">
        <v>298</v>
      </c>
      <c r="G1" t="s" s="2">
        <v>299</v>
      </c>
      <c r="H1" t="s" s="2">
        <v>300</v>
      </c>
      <c r="I1" t="s" s="2">
        <v>301</v>
      </c>
    </row>
    <row r="2" spans="1:9">
      <c r="A2" t="s" s="3">
        <v>302</v>
      </c>
    </row>
    <row r="3" spans="1:9">
      <c r="A3" t="s" s="4">
        <v>303</v>
      </c>
      <c r="F3" t="n" s="5">
        <v>2</v>
      </c>
    </row>
    <row r="4" spans="1:9">
      <c r="A4" t="s" s="4">
        <v>304</v>
      </c>
      <c r="F4" t="n" s="5">
        <v>163405187</v>
      </c>
    </row>
    <row r="5" spans="1:9">
      <c r="A5" t="s" s="4">
        <v>305</v>
      </c>
      <c r="F5" t="n" s="5">
        <v>8214285</v>
      </c>
      <c r="I5" t="n" s="5">
        <v>230000000</v>
      </c>
    </row>
    <row r="6" spans="1:9">
      <c r="A6" t="s" s="4">
        <v>306</v>
      </c>
      <c r="F6" t="n" s="8">
        <v>0.001</v>
      </c>
      <c r="H6" t="n" s="8">
        <v>0.001</v>
      </c>
      <c r="I6" t="n" s="8">
        <v>0.001</v>
      </c>
    </row>
    <row r="7" spans="1:9">
      <c r="A7" t="s" s="4">
        <v>307</v>
      </c>
    </row>
    <row r="8" spans="1:9">
      <c r="A8" t="s" s="3">
        <v>302</v>
      </c>
    </row>
    <row r="9" spans="1:9">
      <c r="A9" t="s" s="4">
        <v>305</v>
      </c>
      <c r="B9" t="n" s="5">
        <v>200000000</v>
      </c>
    </row>
    <row r="10" spans="1:9">
      <c r="A10" t="s" s="4">
        <v>306</v>
      </c>
      <c r="B10" t="n" s="8">
        <v>0.001</v>
      </c>
    </row>
    <row r="11" spans="1:9">
      <c r="A11" t="s" s="4">
        <v>308</v>
      </c>
    </row>
    <row r="12" spans="1:9">
      <c r="A12" t="s" s="3">
        <v>302</v>
      </c>
    </row>
    <row r="13" spans="1:9">
      <c r="A13" t="s" s="4">
        <v>309</v>
      </c>
      <c r="E13" t="n" s="7">
        <v>1259016</v>
      </c>
    </row>
    <row r="14" spans="1:9">
      <c r="A14" t="s" s="4">
        <v>310</v>
      </c>
    </row>
    <row r="15" spans="1:9">
      <c r="A15" t="s" s="3">
        <v>302</v>
      </c>
    </row>
    <row r="16" spans="1:9">
      <c r="A16" t="s" s="4">
        <v>311</v>
      </c>
      <c r="D16" t="n" s="7">
        <v>996666</v>
      </c>
    </row>
    <row r="17" spans="1:9">
      <c r="A17" t="s" s="4">
        <v>312</v>
      </c>
    </row>
    <row r="18" spans="1:9">
      <c r="A18" t="s" s="3">
        <v>302</v>
      </c>
    </row>
    <row r="19" spans="1:9">
      <c r="A19" t="s" s="4">
        <v>197</v>
      </c>
      <c r="B19" t="n" s="5">
        <v>3980422</v>
      </c>
    </row>
    <row r="20" spans="1:9">
      <c r="A20" t="s" s="4">
        <v>313</v>
      </c>
    </row>
    <row r="21" spans="1:9">
      <c r="A21" t="s" s="3">
        <v>302</v>
      </c>
    </row>
    <row r="22" spans="1:9">
      <c r="A22" t="s" s="4">
        <v>314</v>
      </c>
      <c r="F22" t="n" s="5">
        <v>155190902</v>
      </c>
    </row>
    <row r="23" spans="1:9">
      <c r="A23" t="s" s="4">
        <v>315</v>
      </c>
      <c r="F23" t="n" s="8">
        <v>0.001</v>
      </c>
    </row>
    <row r="24" spans="1:9">
      <c r="A24" t="s" s="4">
        <v>316</v>
      </c>
      <c r="F24" t="s" s="4">
        <v>317</v>
      </c>
    </row>
    <row r="25" spans="1:9">
      <c r="A25" t="s" s="4">
        <v>318</v>
      </c>
      <c r="F25" t="s" s="4">
        <v>319</v>
      </c>
    </row>
    <row r="26" spans="1:9">
      <c r="A26" t="s" s="4">
        <v>53</v>
      </c>
    </row>
    <row r="27" spans="1:9">
      <c r="A27" t="s" s="3">
        <v>302</v>
      </c>
    </row>
    <row r="28" spans="1:9">
      <c r="A28" t="s" s="4">
        <v>314</v>
      </c>
      <c r="F28" t="n" s="5">
        <v>31116391</v>
      </c>
      <c r="I28" t="n" s="5">
        <v>31116391</v>
      </c>
    </row>
    <row r="29" spans="1:9">
      <c r="A29" t="s" s="4">
        <v>315</v>
      </c>
      <c r="F29" t="n" s="8">
        <v>0.001</v>
      </c>
      <c r="I29" t="n" s="8">
        <v>0.001</v>
      </c>
    </row>
    <row r="30" spans="1:9">
      <c r="A30" t="s" s="4">
        <v>320</v>
      </c>
      <c r="G30" t="n" s="12">
        <v>0.04464</v>
      </c>
    </row>
    <row r="31" spans="1:9">
      <c r="A31" t="s" s="4">
        <v>54</v>
      </c>
    </row>
    <row r="32" spans="1:9">
      <c r="A32" t="s" s="3">
        <v>302</v>
      </c>
    </row>
    <row r="33" spans="1:9">
      <c r="A33" t="s" s="4">
        <v>314</v>
      </c>
      <c r="F33" t="n" s="5">
        <v>9074511</v>
      </c>
      <c r="I33" t="n" s="5">
        <v>9074511</v>
      </c>
    </row>
    <row r="34" spans="1:9">
      <c r="A34" t="s" s="4">
        <v>315</v>
      </c>
      <c r="F34" t="n" s="8">
        <v>0.001</v>
      </c>
      <c r="I34" t="n" s="8">
        <v>0.001</v>
      </c>
    </row>
    <row r="35" spans="1:9">
      <c r="A35" t="s" s="4">
        <v>320</v>
      </c>
      <c r="G35" t="n" s="12">
        <v>0.05357</v>
      </c>
    </row>
    <row r="36" spans="1:9">
      <c r="A36" t="s" s="4">
        <v>55</v>
      </c>
    </row>
    <row r="37" spans="1:9">
      <c r="A37" t="s" s="3">
        <v>302</v>
      </c>
    </row>
    <row r="38" spans="1:9">
      <c r="A38" t="s" s="4">
        <v>314</v>
      </c>
      <c r="F38" t="n" s="5">
        <v>115000000</v>
      </c>
      <c r="I38" t="n" s="5">
        <v>115000000</v>
      </c>
    </row>
    <row r="39" spans="1:9">
      <c r="A39" t="s" s="4">
        <v>315</v>
      </c>
      <c r="F39" t="n" s="8">
        <v>0.001</v>
      </c>
      <c r="I39" t="n" s="8">
        <v>0.001</v>
      </c>
    </row>
    <row r="40" spans="1:9">
      <c r="A40" t="s" s="4">
        <v>320</v>
      </c>
      <c r="G40" t="n" s="12">
        <v>0.03571</v>
      </c>
    </row>
    <row r="41" spans="1:9">
      <c r="A41" t="s" s="4">
        <v>185</v>
      </c>
      <c r="C41" t="n" s="5">
        <v>50017786</v>
      </c>
    </row>
    <row r="42" spans="1:9">
      <c r="A42" t="s" s="4">
        <v>321</v>
      </c>
      <c r="C42" t="n" s="11">
        <v>0.2999</v>
      </c>
    </row>
    <row r="43" spans="1:9">
      <c r="A43" t="s" s="4">
        <v>322</v>
      </c>
      <c r="C43" t="n" s="7">
        <v>15000000</v>
      </c>
    </row>
    <row r="44" spans="1:9">
      <c r="A44" t="s" s="4">
        <v>323</v>
      </c>
    </row>
    <row r="45" spans="1:9">
      <c r="A45" t="s" s="3">
        <v>302</v>
      </c>
    </row>
    <row r="46" spans="1:9">
      <c r="A46" t="s" s="4">
        <v>185</v>
      </c>
      <c r="D46" t="n" s="5">
        <v>3334445</v>
      </c>
    </row>
    <row r="47" spans="1:9">
      <c r="A47" t="s" s="4">
        <v>321</v>
      </c>
      <c r="D47" t="n" s="11">
        <v>0.2999</v>
      </c>
    </row>
    <row r="48" spans="1:9">
      <c r="A48" t="s" s="4">
        <v>322</v>
      </c>
      <c r="D48" t="n" s="7">
        <v>1000000</v>
      </c>
    </row>
    <row r="49" spans="1:9">
      <c r="A49" t="s" s="4">
        <v>324</v>
      </c>
    </row>
    <row r="50" spans="1:9">
      <c r="A50" t="s" s="3">
        <v>302</v>
      </c>
    </row>
    <row r="51" spans="1:9">
      <c r="A51" t="s" s="4">
        <v>325</v>
      </c>
      <c r="E51" t="n" s="5">
        <v>5597618</v>
      </c>
    </row>
    <row r="52" spans="1:9">
      <c r="A52" t="s" s="4">
        <v>326</v>
      </c>
      <c r="E52" t="n" s="13">
        <v>0.22492</v>
      </c>
    </row>
    <row r="53" spans="1:9">
      <c r="A53" t="s" s="4">
        <v>327</v>
      </c>
      <c r="E53" t="s" s="4">
        <v>328</v>
      </c>
    </row>
    <row r="54" spans="1:9">
      <c r="A54" t="s" s="4">
        <v>329</v>
      </c>
    </row>
    <row r="55" spans="1:9">
      <c r="A55" t="s" s="3">
        <v>302</v>
      </c>
    </row>
    <row r="56" spans="1:9">
      <c r="A56" t="s" s="4">
        <v>325</v>
      </c>
      <c r="D56" t="n" s="5">
        <v>3333331</v>
      </c>
    </row>
    <row r="57" spans="1:9">
      <c r="A57" t="s" s="4">
        <v>326</v>
      </c>
      <c r="D57" t="n" s="11">
        <v>0.29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30</v>
      </c>
      <c r="B1" t="s" s="2">
        <v>2</v>
      </c>
      <c r="C1" t="s" s="2">
        <v>331</v>
      </c>
      <c r="D1" t="s" s="2">
        <v>269</v>
      </c>
    </row>
    <row r="2" spans="1:4">
      <c r="A2" t="s" s="4">
        <v>55</v>
      </c>
    </row>
    <row r="3" spans="1:4">
      <c r="A3" t="s" s="3">
        <v>332</v>
      </c>
    </row>
    <row r="4" spans="1:4">
      <c r="A4" t="s" s="4">
        <v>221</v>
      </c>
      <c r="D4" t="n" s="9">
        <v>0.25</v>
      </c>
    </row>
    <row r="5" spans="1:4">
      <c r="A5" t="s" s="4">
        <v>333</v>
      </c>
    </row>
    <row r="6" spans="1:4">
      <c r="A6" t="s" s="3">
        <v>332</v>
      </c>
    </row>
    <row r="7" spans="1:4">
      <c r="A7" t="s" s="4">
        <v>334</v>
      </c>
      <c r="B7" t="n" s="5">
        <v>657474</v>
      </c>
    </row>
    <row r="8" spans="1:4">
      <c r="A8" t="s" s="4">
        <v>335</v>
      </c>
    </row>
    <row r="9" spans="1:4">
      <c r="A9" t="s" s="3">
        <v>332</v>
      </c>
    </row>
    <row r="10" spans="1:4">
      <c r="A10" t="s" s="4">
        <v>334</v>
      </c>
      <c r="C10" t="n" s="5">
        <v>24306</v>
      </c>
    </row>
    <row r="11" spans="1:4">
      <c r="A11" t="s" s="4">
        <v>277</v>
      </c>
      <c r="C11" t="n" s="7">
        <v>21</v>
      </c>
    </row>
    <row r="12" spans="1:4">
      <c r="A12" t="s" s="4">
        <v>336</v>
      </c>
    </row>
    <row r="13" spans="1:4">
      <c r="A13" t="s" s="3">
        <v>332</v>
      </c>
    </row>
    <row r="14" spans="1:4">
      <c r="A14" t="s" s="4">
        <v>277</v>
      </c>
      <c r="B14" t="n" s="7">
        <v>28</v>
      </c>
    </row>
    <row r="15" spans="1:4">
      <c r="A15" t="s" s="4">
        <v>337</v>
      </c>
    </row>
    <row r="16" spans="1:4">
      <c r="A16" t="s" s="3">
        <v>332</v>
      </c>
    </row>
    <row r="17" spans="1:4">
      <c r="A17" t="s" s="4">
        <v>334</v>
      </c>
      <c r="B17" t="n" s="5">
        <v>109976</v>
      </c>
    </row>
    <row r="18" spans="1:4">
      <c r="A18" t="s" s="4">
        <v>336</v>
      </c>
    </row>
    <row r="19" spans="1:4">
      <c r="A19" t="s" s="3">
        <v>332</v>
      </c>
    </row>
    <row r="20" spans="1:4">
      <c r="A20" t="s" s="4">
        <v>277</v>
      </c>
      <c r="B20" t="n" s="7">
        <v>14</v>
      </c>
    </row>
    <row r="21" spans="1:4">
      <c r="A21" t="s" s="4">
        <v>337</v>
      </c>
    </row>
    <row r="22" spans="1:4">
      <c r="A22" t="s" s="3">
        <v>332</v>
      </c>
    </row>
    <row r="23" spans="1:4">
      <c r="A23" t="s" s="4">
        <v>334</v>
      </c>
      <c r="B23" t="n" s="5">
        <v>29260</v>
      </c>
    </row>
    <row r="24" spans="1:4">
      <c r="A24" t="s" s="4">
        <v>338</v>
      </c>
    </row>
    <row r="25" spans="1:4">
      <c r="A25" t="s" s="3">
        <v>332</v>
      </c>
    </row>
    <row r="26" spans="1:4">
      <c r="A26" t="s" s="4">
        <v>277</v>
      </c>
      <c r="B26" t="n" s="7">
        <v>28</v>
      </c>
    </row>
    <row r="27" spans="1:4">
      <c r="A27" t="s" s="4">
        <v>339</v>
      </c>
    </row>
    <row r="28" spans="1:4">
      <c r="A28" t="s" s="3">
        <v>332</v>
      </c>
    </row>
    <row r="29" spans="1:4">
      <c r="A29" t="s" s="4">
        <v>334</v>
      </c>
      <c r="B29" t="n" s="5">
        <v>90529</v>
      </c>
    </row>
    <row r="30" spans="1:4">
      <c r="A30" t="s" s="4">
        <v>338</v>
      </c>
    </row>
    <row r="31" spans="1:4">
      <c r="A31" t="s" s="3">
        <v>332</v>
      </c>
    </row>
    <row r="32" spans="1:4">
      <c r="A32" t="s" s="4">
        <v>277</v>
      </c>
      <c r="B32" t="n" s="7">
        <v>14</v>
      </c>
    </row>
    <row r="33" spans="1:4">
      <c r="A33" t="s" s="4">
        <v>339</v>
      </c>
    </row>
    <row r="34" spans="1:4">
      <c r="A34" t="s" s="3">
        <v>332</v>
      </c>
    </row>
    <row r="35" spans="1:4">
      <c r="A35" t="s" s="4">
        <v>334</v>
      </c>
      <c r="B35" t="n" s="5">
        <v>29557</v>
      </c>
    </row>
    <row r="36" spans="1:4">
      <c r="A36" t="s" s="4">
        <v>340</v>
      </c>
    </row>
    <row r="37" spans="1:4">
      <c r="A37" t="s" s="3">
        <v>332</v>
      </c>
    </row>
    <row r="38" spans="1:4">
      <c r="A38" t="s" s="4">
        <v>277</v>
      </c>
      <c r="B38" t="n" s="7">
        <v>28</v>
      </c>
    </row>
    <row r="39" spans="1:4">
      <c r="A39" t="s" s="4">
        <v>341</v>
      </c>
    </row>
    <row r="40" spans="1:4">
      <c r="A40" t="s" s="3">
        <v>332</v>
      </c>
    </row>
    <row r="41" spans="1:4">
      <c r="A41" t="s" s="4">
        <v>334</v>
      </c>
      <c r="B41" t="n" s="5">
        <v>130233</v>
      </c>
    </row>
    <row r="42" spans="1:4">
      <c r="A42" t="s" s="4">
        <v>342</v>
      </c>
    </row>
    <row r="43" spans="1:4">
      <c r="A43" t="s" s="3">
        <v>332</v>
      </c>
    </row>
    <row r="44" spans="1:4">
      <c r="A44" t="s" s="4">
        <v>277</v>
      </c>
      <c r="B44" t="n" s="7">
        <v>28</v>
      </c>
    </row>
    <row r="45" spans="1:4">
      <c r="A45" t="s" s="4">
        <v>343</v>
      </c>
    </row>
    <row r="46" spans="1:4">
      <c r="A46" t="s" s="3">
        <v>332</v>
      </c>
    </row>
    <row r="47" spans="1:4">
      <c r="A47" t="s" s="4">
        <v>334</v>
      </c>
      <c r="B47" t="n" s="5">
        <v>14284</v>
      </c>
    </row>
    <row r="48" spans="1:4">
      <c r="A48" t="s" s="4">
        <v>344</v>
      </c>
    </row>
    <row r="49" spans="1:4">
      <c r="A49" t="s" s="3">
        <v>332</v>
      </c>
    </row>
    <row r="50" spans="1:4">
      <c r="A50" t="s" s="4">
        <v>277</v>
      </c>
      <c r="B50" t="n" s="7">
        <v>28</v>
      </c>
    </row>
    <row r="51" spans="1:4">
      <c r="A51" t="s" s="4">
        <v>345</v>
      </c>
    </row>
    <row r="52" spans="1:4">
      <c r="A52" t="s" s="3">
        <v>332</v>
      </c>
    </row>
    <row r="53" spans="1:4">
      <c r="A53" t="s" s="4">
        <v>334</v>
      </c>
      <c r="B53" t="n" s="5">
        <v>80966</v>
      </c>
    </row>
    <row r="54" spans="1:4">
      <c r="A54" t="s" s="4">
        <v>346</v>
      </c>
    </row>
    <row r="55" spans="1:4">
      <c r="A55" t="s" s="3">
        <v>332</v>
      </c>
    </row>
    <row r="56" spans="1:4">
      <c r="A56" t="s" s="4">
        <v>277</v>
      </c>
      <c r="B56" t="n" s="7">
        <v>28</v>
      </c>
    </row>
    <row r="57" spans="1:4">
      <c r="A57" t="s" s="4">
        <v>347</v>
      </c>
    </row>
    <row r="58" spans="1:4">
      <c r="A58" t="s" s="3">
        <v>332</v>
      </c>
    </row>
    <row r="59" spans="1:4">
      <c r="A59" t="s" s="4">
        <v>334</v>
      </c>
      <c r="B59" t="n" s="5">
        <v>3571</v>
      </c>
    </row>
    <row r="60" spans="1:4">
      <c r="A60" t="s" s="4">
        <v>348</v>
      </c>
    </row>
    <row r="61" spans="1:4">
      <c r="A61" t="s" s="3">
        <v>332</v>
      </c>
    </row>
    <row r="62" spans="1:4">
      <c r="A62" t="s" s="4">
        <v>277</v>
      </c>
      <c r="B62" t="n" s="9">
        <v>8.4</v>
      </c>
    </row>
    <row r="63" spans="1:4">
      <c r="A63" t="s" s="4">
        <v>349</v>
      </c>
    </row>
    <row r="64" spans="1:4">
      <c r="A64" t="s" s="3">
        <v>332</v>
      </c>
    </row>
    <row r="65" spans="1:4">
      <c r="A65" t="s" s="4">
        <v>334</v>
      </c>
      <c r="B65" t="n" s="5">
        <v>59542</v>
      </c>
    </row>
    <row r="66" spans="1:4">
      <c r="A66" t="s" s="4">
        <v>350</v>
      </c>
    </row>
    <row r="67" spans="1:4">
      <c r="A67" t="s" s="3">
        <v>332</v>
      </c>
    </row>
    <row r="68" spans="1:4">
      <c r="A68" t="s" s="4">
        <v>277</v>
      </c>
      <c r="B68" t="n" s="9">
        <v>8.4</v>
      </c>
    </row>
    <row r="69" spans="1:4">
      <c r="A69" t="s" s="4">
        <v>351</v>
      </c>
    </row>
    <row r="70" spans="1:4">
      <c r="A70" t="s" s="3">
        <v>332</v>
      </c>
    </row>
    <row r="71" spans="1:4">
      <c r="A71" t="s" s="4">
        <v>334</v>
      </c>
      <c r="B71" t="n" s="5">
        <v>23816</v>
      </c>
    </row>
    <row r="72" spans="1:4">
      <c r="A72" t="s" s="4">
        <v>352</v>
      </c>
    </row>
    <row r="73" spans="1:4">
      <c r="A73" t="s" s="3">
        <v>332</v>
      </c>
    </row>
    <row r="74" spans="1:4">
      <c r="A74" t="s" s="4">
        <v>277</v>
      </c>
      <c r="B74" t="n" s="9">
        <v>8.4</v>
      </c>
    </row>
    <row r="75" spans="1:4">
      <c r="A75" t="s" s="4">
        <v>353</v>
      </c>
    </row>
    <row r="76" spans="1:4">
      <c r="A76" t="s" s="3">
        <v>332</v>
      </c>
    </row>
    <row r="77" spans="1:4">
      <c r="A77" t="s" s="4">
        <v>334</v>
      </c>
      <c r="B77" t="n" s="5">
        <v>65497</v>
      </c>
    </row>
    <row r="78" spans="1:4">
      <c r="A78" t="s" s="4">
        <v>354</v>
      </c>
    </row>
    <row r="79" spans="1:4">
      <c r="A79" t="s" s="3">
        <v>332</v>
      </c>
    </row>
    <row r="80" spans="1:4">
      <c r="A80" t="s" s="4">
        <v>277</v>
      </c>
      <c r="B80" t="n" s="9">
        <v>8.4</v>
      </c>
    </row>
    <row r="81" spans="1:4">
      <c r="A81" t="s" s="4">
        <v>355</v>
      </c>
    </row>
    <row r="82" spans="1:4">
      <c r="A82" t="s" s="3">
        <v>332</v>
      </c>
    </row>
    <row r="83" spans="1:4">
      <c r="A83" t="s" s="4">
        <v>334</v>
      </c>
      <c r="B83" t="n" s="5">
        <v>17863</v>
      </c>
    </row>
    <row r="84" spans="1:4">
      <c r="A84" t="s" s="4">
        <v>356</v>
      </c>
    </row>
    <row r="85" spans="1:4">
      <c r="A85" t="s" s="3">
        <v>332</v>
      </c>
    </row>
    <row r="86" spans="1:4">
      <c r="A86" t="s" s="4">
        <v>277</v>
      </c>
      <c r="B86" t="n" s="9">
        <v>8.68</v>
      </c>
    </row>
    <row r="87" spans="1:4">
      <c r="A87" t="s" s="4">
        <v>357</v>
      </c>
    </row>
    <row r="88" spans="1:4">
      <c r="A88" t="s" s="3">
        <v>332</v>
      </c>
    </row>
    <row r="89" spans="1:4">
      <c r="A89" t="s" s="4">
        <v>334</v>
      </c>
      <c r="B89" t="n" s="5">
        <v>2380</v>
      </c>
    </row>
    <row r="90" spans="1:4">
      <c r="A90" t="s" s="4">
        <v>275</v>
      </c>
    </row>
    <row r="91" spans="1:4">
      <c r="A91" t="s" s="3">
        <v>332</v>
      </c>
    </row>
    <row r="92" spans="1:4">
      <c r="A92" t="s" s="4">
        <v>334</v>
      </c>
      <c r="D92" t="n" s="5">
        <v>625208</v>
      </c>
    </row>
    <row r="93" spans="1:4">
      <c r="A93" t="s" s="4">
        <v>277</v>
      </c>
      <c r="D93" t="n" s="11">
        <v>0.2999</v>
      </c>
    </row>
    <row r="94" spans="1:4">
      <c r="A94" t="s" s="4">
        <v>358</v>
      </c>
      <c r="D94" t="n" s="7">
        <v>115056</v>
      </c>
    </row>
    <row r="95" spans="1:4">
      <c r="A95" t="s" s="4">
        <v>359</v>
      </c>
    </row>
    <row r="96" spans="1:4">
      <c r="A96" t="s" s="3">
        <v>332</v>
      </c>
    </row>
    <row r="97" spans="1:4">
      <c r="A97" t="s" s="4">
        <v>279</v>
      </c>
      <c r="D97" t="n" s="7">
        <v>7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74"/>
    <col customWidth="1" max="2" min="2" width="24"/>
    <col customWidth="1" max="3" min="3" width="34"/>
    <col customWidth="1" max="4" min="4" width="41"/>
    <col customWidth="1" max="5" min="5" width="21"/>
    <col customWidth="1" max="6" min="6" width="30"/>
    <col customWidth="1" max="7" min="7" width="20"/>
    <col customWidth="1" max="8" min="8" width="20"/>
    <col customWidth="1" max="9" min="9" width="20"/>
  </cols>
  <sheetData>
    <row r="1" spans="1:9">
      <c r="A1" t="s" s="1">
        <v>360</v>
      </c>
      <c r="B1" t="s" s="2">
        <v>300</v>
      </c>
      <c r="C1" t="s" s="2">
        <v>361</v>
      </c>
      <c r="D1" t="s" s="2">
        <v>362</v>
      </c>
      <c r="E1" t="s" s="2">
        <v>363</v>
      </c>
      <c r="F1" t="s" s="2">
        <v>301</v>
      </c>
      <c r="G1" t="s" s="2">
        <v>364</v>
      </c>
      <c r="H1" t="s" s="2">
        <v>365</v>
      </c>
      <c r="I1" t="s" s="2">
        <v>366</v>
      </c>
    </row>
    <row r="2" spans="1:9">
      <c r="A2" t="s" s="4">
        <v>367</v>
      </c>
      <c r="B2" t="n" s="8">
        <v>0.001</v>
      </c>
      <c r="D2" t="n" s="8">
        <v>0.001</v>
      </c>
      <c r="F2" t="n" s="8">
        <v>0.001</v>
      </c>
    </row>
    <row r="3" spans="1:9">
      <c r="A3" t="s" s="4">
        <v>368</v>
      </c>
      <c r="D3" t="n" s="5">
        <v>1</v>
      </c>
    </row>
    <row r="4" spans="1:9">
      <c r="A4" t="s" s="4">
        <v>369</v>
      </c>
      <c r="D4" t="n" s="7">
        <v>321228</v>
      </c>
      <c r="E4" t="n" s="7">
        <v>917996</v>
      </c>
    </row>
    <row r="5" spans="1:9">
      <c r="A5" t="s" s="3">
        <v>370</v>
      </c>
    </row>
    <row r="6" spans="1:9">
      <c r="A6" t="s" s="4">
        <v>371</v>
      </c>
      <c r="D6" t="n" s="5">
        <v>552726</v>
      </c>
    </row>
    <row r="7" spans="1:9">
      <c r="A7" t="s" s="4">
        <v>372</v>
      </c>
      <c r="D7" t="n" s="5">
        <v>72856</v>
      </c>
    </row>
    <row r="8" spans="1:9">
      <c r="A8" t="s" s="4">
        <v>373</v>
      </c>
      <c r="D8" t="n" s="5">
        <v>-114698</v>
      </c>
    </row>
    <row r="9" spans="1:9">
      <c r="A9" t="s" s="4">
        <v>374</v>
      </c>
      <c r="D9" t="n" s="5">
        <v>510884</v>
      </c>
      <c r="F9" t="n" s="5">
        <v>552726</v>
      </c>
    </row>
    <row r="10" spans="1:9">
      <c r="A10" t="s" s="4">
        <v>375</v>
      </c>
      <c r="D10" t="n" s="5">
        <v>510884</v>
      </c>
    </row>
    <row r="11" spans="1:9">
      <c r="A11" t="s" s="4">
        <v>376</v>
      </c>
      <c r="D11" t="n" s="5">
        <v>439607</v>
      </c>
    </row>
    <row r="12" spans="1:9">
      <c r="A12" t="s" s="3">
        <v>377</v>
      </c>
    </row>
    <row r="13" spans="1:9">
      <c r="A13" t="s" s="4">
        <v>378</v>
      </c>
      <c r="D13" t="n" s="9">
        <v>9.17</v>
      </c>
    </row>
    <row r="14" spans="1:9">
      <c r="A14" t="s" s="4">
        <v>379</v>
      </c>
      <c r="D14" t="n" s="14">
        <v>6.22</v>
      </c>
    </row>
    <row r="15" spans="1:9">
      <c r="A15" t="s" s="4">
        <v>380</v>
      </c>
      <c r="D15" t="n" s="14">
        <v>8.59</v>
      </c>
    </row>
    <row r="16" spans="1:9">
      <c r="A16" t="s" s="4">
        <v>381</v>
      </c>
      <c r="D16" t="n" s="14">
        <v>8.880000000000001</v>
      </c>
      <c r="F16" t="n" s="9">
        <v>9.17</v>
      </c>
    </row>
    <row r="17" spans="1:9">
      <c r="A17" t="s" s="4">
        <v>382</v>
      </c>
      <c r="D17" t="n" s="14">
        <v>8.880000000000001</v>
      </c>
    </row>
    <row r="18" spans="1:9">
      <c r="A18" t="s" s="4">
        <v>383</v>
      </c>
      <c r="D18" t="n" s="9">
        <v>9.26</v>
      </c>
    </row>
    <row r="19" spans="1:9">
      <c r="A19" t="s" s="3">
        <v>384</v>
      </c>
    </row>
    <row r="20" spans="1:9">
      <c r="A20" t="s" s="4">
        <v>385</v>
      </c>
      <c r="D20" t="n" s="7">
        <v>211262</v>
      </c>
    </row>
    <row r="21" spans="1:9">
      <c r="A21" t="s" s="3">
        <v>386</v>
      </c>
    </row>
    <row r="22" spans="1:9">
      <c r="A22" t="s" s="4">
        <v>387</v>
      </c>
      <c r="D22" t="s" s="4">
        <v>388</v>
      </c>
      <c r="F22" t="s" s="4">
        <v>389</v>
      </c>
    </row>
    <row r="23" spans="1:9">
      <c r="A23" t="s" s="4">
        <v>390</v>
      </c>
      <c r="D23" t="s" s="4">
        <v>388</v>
      </c>
    </row>
    <row r="24" spans="1:9">
      <c r="A24" t="s" s="4">
        <v>391</v>
      </c>
      <c r="D24" t="s" s="4">
        <v>392</v>
      </c>
    </row>
    <row r="25" spans="1:9">
      <c r="A25" t="n" s="5">
        <v>2015</v>
      </c>
      <c r="D25" t="n" s="7">
        <v>19095</v>
      </c>
    </row>
    <row r="26" spans="1:9">
      <c r="A26" t="n" s="5">
        <v>2016</v>
      </c>
      <c r="D26" t="n" s="5">
        <v>57419</v>
      </c>
    </row>
    <row r="27" spans="1:9">
      <c r="A27" t="n" s="5">
        <v>2017</v>
      </c>
      <c r="D27" t="n" s="5">
        <v>45932</v>
      </c>
    </row>
    <row r="28" spans="1:9">
      <c r="A28" t="n" s="5">
        <v>2018</v>
      </c>
      <c r="D28" t="n" s="5">
        <v>42495</v>
      </c>
    </row>
    <row r="29" spans="1:9">
      <c r="A29" t="n" s="5">
        <v>2019</v>
      </c>
      <c r="D29" t="n" s="5">
        <v>14113</v>
      </c>
    </row>
    <row r="30" spans="1:9">
      <c r="A30" t="s" s="4">
        <v>393</v>
      </c>
      <c r="D30" t="n" s="5">
        <v>179054</v>
      </c>
    </row>
    <row r="31" spans="1:9">
      <c r="A31" t="s" s="4">
        <v>394</v>
      </c>
    </row>
    <row r="32" spans="1:9">
      <c r="A32" t="s" s="4">
        <v>369</v>
      </c>
      <c r="D32" t="n" s="5">
        <v>57353</v>
      </c>
      <c r="E32" t="n" s="5">
        <v>181256</v>
      </c>
    </row>
    <row r="33" spans="1:9">
      <c r="A33" t="s" s="4">
        <v>71</v>
      </c>
    </row>
    <row r="34" spans="1:9">
      <c r="A34" t="s" s="4">
        <v>369</v>
      </c>
      <c r="D34" t="n" s="7">
        <v>263875</v>
      </c>
      <c r="E34" t="n" s="7">
        <v>736740</v>
      </c>
    </row>
    <row r="35" spans="1:9">
      <c r="A35" t="s" s="4">
        <v>395</v>
      </c>
    </row>
    <row r="36" spans="1:9">
      <c r="A36" t="s" s="4">
        <v>396</v>
      </c>
      <c r="G36" t="n" s="5">
        <v>704428</v>
      </c>
      <c r="H36" t="n" s="5">
        <v>285714</v>
      </c>
      <c r="I36" t="n" s="5">
        <v>178571</v>
      </c>
    </row>
    <row r="37" spans="1:9">
      <c r="A37" t="s" s="4">
        <v>397</v>
      </c>
      <c r="D37" t="s" s="4">
        <v>398</v>
      </c>
    </row>
    <row r="38" spans="1:9">
      <c r="A38" t="s" s="4">
        <v>399</v>
      </c>
      <c r="C38" t="n" s="5">
        <v>167857</v>
      </c>
      <c r="D38" t="n" s="5">
        <v>254236</v>
      </c>
    </row>
    <row r="39" spans="1:9">
      <c r="A39" t="s" s="4">
        <v>400</v>
      </c>
    </row>
    <row r="40" spans="1:9">
      <c r="A40" t="s" s="4">
        <v>401</v>
      </c>
      <c r="D40" t="s" s="4">
        <v>402</v>
      </c>
    </row>
    <row r="41" spans="1:9">
      <c r="A41" t="s" s="4">
        <v>403</v>
      </c>
    </row>
    <row r="42" spans="1:9">
      <c r="A42" t="s" s="4">
        <v>401</v>
      </c>
      <c r="D42" t="s" s="4">
        <v>404</v>
      </c>
    </row>
    <row r="43" spans="1:9">
      <c r="A43" t="s" s="4">
        <v>405</v>
      </c>
    </row>
    <row r="44" spans="1:9">
      <c r="A44" t="s" s="4">
        <v>406</v>
      </c>
      <c r="C44" t="n" s="5">
        <v>3</v>
      </c>
    </row>
    <row r="45" spans="1:9">
      <c r="A45" t="s" s="4">
        <v>407</v>
      </c>
      <c r="C45" t="n" s="5">
        <v>2</v>
      </c>
    </row>
    <row r="46" spans="1:9">
      <c r="A46" t="s" s="4">
        <v>408</v>
      </c>
      <c r="C46" t="s" s="4">
        <v>409</v>
      </c>
    </row>
    <row r="47" spans="1:9">
      <c r="A47" t="s" s="4">
        <v>410</v>
      </c>
      <c r="C47" t="n" s="5">
        <v>3</v>
      </c>
    </row>
    <row r="48" spans="1:9">
      <c r="A48" t="s" s="3">
        <v>370</v>
      </c>
    </row>
    <row r="49" spans="1:9">
      <c r="A49" t="s" s="4">
        <v>372</v>
      </c>
      <c r="C49" t="n" s="5">
        <v>167857</v>
      </c>
    </row>
    <row r="50" spans="1:9">
      <c r="A50" t="s" s="3">
        <v>377</v>
      </c>
    </row>
    <row r="51" spans="1:9">
      <c r="A51" t="s" s="4">
        <v>379</v>
      </c>
      <c r="C51" t="n" s="9">
        <v>8.68</v>
      </c>
    </row>
    <row r="52" spans="1:9">
      <c r="A52" t="s" s="4">
        <v>411</v>
      </c>
    </row>
    <row r="53" spans="1:9">
      <c r="A53" t="s" s="4">
        <v>412</v>
      </c>
      <c r="B53" t="n" s="12">
        <v>0.035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13</v>
      </c>
      <c r="B1" t="s" s="2">
        <v>182</v>
      </c>
      <c r="C1" t="s" s="2">
        <v>2</v>
      </c>
      <c r="D1" t="s" s="2">
        <v>414</v>
      </c>
      <c r="E1" t="s" s="2">
        <v>25</v>
      </c>
    </row>
    <row r="2" spans="1:5">
      <c r="A2" t="s" s="3">
        <v>307</v>
      </c>
    </row>
    <row r="3" spans="1:5">
      <c r="A3" t="s" s="4">
        <v>415</v>
      </c>
      <c r="C3" t="n" s="5">
        <v>8214285</v>
      </c>
      <c r="E3" t="n" s="5">
        <v>230000000</v>
      </c>
    </row>
    <row r="4" spans="1:5">
      <c r="A4" t="s" s="4">
        <v>416</v>
      </c>
      <c r="C4" t="n" s="8">
        <v>0.001</v>
      </c>
      <c r="D4" t="n" s="8">
        <v>0.001</v>
      </c>
      <c r="E4" t="n" s="8">
        <v>0.001</v>
      </c>
    </row>
    <row r="5" spans="1:5">
      <c r="A5" t="s" s="4">
        <v>307</v>
      </c>
    </row>
    <row r="6" spans="1:5">
      <c r="A6" t="s" s="3">
        <v>307</v>
      </c>
    </row>
    <row r="7" spans="1:5">
      <c r="A7" t="s" s="4">
        <v>415</v>
      </c>
      <c r="B7" t="n" s="5">
        <v>200000000</v>
      </c>
    </row>
    <row r="8" spans="1:5">
      <c r="A8" t="s" s="4">
        <v>416</v>
      </c>
      <c r="B8" t="n" s="8">
        <v>0.001</v>
      </c>
    </row>
    <row r="9" spans="1:5">
      <c r="A9" t="s" s="4">
        <v>417</v>
      </c>
      <c r="B9" t="n" s="5">
        <v>5000000</v>
      </c>
    </row>
    <row r="10" spans="1:5">
      <c r="A10" t="s" s="4">
        <v>418</v>
      </c>
      <c r="B10" t="n" s="8">
        <v>0.001</v>
      </c>
    </row>
    <row r="11" spans="1:5">
      <c r="A11" t="s" s="4">
        <v>419</v>
      </c>
    </row>
    <row r="12" spans="1:5">
      <c r="A12" t="s" s="3">
        <v>307</v>
      </c>
    </row>
    <row r="13" spans="1:5">
      <c r="A13" t="s" s="4">
        <v>420</v>
      </c>
      <c r="B13" t="n" s="5">
        <v>1</v>
      </c>
    </row>
    <row r="14" spans="1:5">
      <c r="A14" t="s" s="4">
        <v>421</v>
      </c>
    </row>
    <row r="15" spans="1:5">
      <c r="A15" t="s" s="3">
        <v>307</v>
      </c>
    </row>
    <row r="16" spans="1:5">
      <c r="A16" t="s" s="4">
        <v>420</v>
      </c>
      <c r="B16" t="n" s="5">
        <v>1</v>
      </c>
    </row>
    <row r="17" spans="1:5">
      <c r="A17" t="s" s="4">
        <v>422</v>
      </c>
    </row>
    <row r="18" spans="1:5">
      <c r="A18" t="s" s="3">
        <v>307</v>
      </c>
    </row>
    <row r="19" spans="1:5">
      <c r="A19" t="s" s="4">
        <v>420</v>
      </c>
      <c r="B19" t="n" s="5">
        <v>1</v>
      </c>
    </row>
    <row r="20" spans="1:5">
      <c r="A20" t="s" s="4">
        <v>423</v>
      </c>
    </row>
    <row r="21" spans="1:5">
      <c r="A21" t="s" s="3">
        <v>307</v>
      </c>
    </row>
    <row r="22" spans="1:5">
      <c r="A22" t="s" s="4">
        <v>420</v>
      </c>
      <c r="B22" t="n" s="5">
        <v>1</v>
      </c>
    </row>
    <row r="23" spans="1:5">
      <c r="A23" t="s" s="4">
        <v>424</v>
      </c>
    </row>
    <row r="24" spans="1:5">
      <c r="A24" t="s" s="3">
        <v>307</v>
      </c>
    </row>
    <row r="25" spans="1:5">
      <c r="A25" t="s" s="4">
        <v>420</v>
      </c>
      <c r="B25" t="n" s="15">
        <v>0.5</v>
      </c>
    </row>
    <row r="26" spans="1:5">
      <c r="A26" t="s" s="4">
        <v>184</v>
      </c>
    </row>
    <row r="27" spans="1:5">
      <c r="A27" t="s" s="3">
        <v>307</v>
      </c>
    </row>
    <row r="28" spans="1:5">
      <c r="A28" t="s" s="4">
        <v>186</v>
      </c>
      <c r="B28" t="n" s="9">
        <v>6.5</v>
      </c>
    </row>
    <row r="29" spans="1:5">
      <c r="A29" t="s" s="4">
        <v>188</v>
      </c>
      <c r="B29" t="n" s="16">
        <v>23.6</v>
      </c>
    </row>
    <row r="30" spans="1:5">
      <c r="A30" t="s" s="4">
        <v>425</v>
      </c>
    </row>
    <row r="31" spans="1:5">
      <c r="A31" t="s" s="3">
        <v>307</v>
      </c>
    </row>
    <row r="32" spans="1:5">
      <c r="A32" t="s" s="4">
        <v>197</v>
      </c>
      <c r="B32" t="n" s="5">
        <v>3980422</v>
      </c>
    </row>
    <row r="33" spans="1:5">
      <c r="A33" t="s" s="4">
        <v>426</v>
      </c>
    </row>
    <row r="34" spans="1:5">
      <c r="A34" t="s" s="3">
        <v>307</v>
      </c>
    </row>
    <row r="35" spans="1:5">
      <c r="A35" t="s" s="4">
        <v>427</v>
      </c>
      <c r="B35" t="n" s="5">
        <v>600000</v>
      </c>
    </row>
    <row r="36" spans="1:5">
      <c r="A36" t="s" s="4">
        <v>428</v>
      </c>
    </row>
    <row r="37" spans="1:5">
      <c r="A37" t="s" s="3">
        <v>307</v>
      </c>
    </row>
    <row r="38" spans="1:5">
      <c r="A38" t="s" s="4">
        <v>427</v>
      </c>
      <c r="B38" t="n" s="5">
        <v>4000000</v>
      </c>
    </row>
    <row r="39" spans="1:5">
      <c r="A39" t="s" s="4">
        <v>186</v>
      </c>
      <c r="B39" t="n" s="9">
        <v>6.5</v>
      </c>
    </row>
    <row r="40" spans="1:5">
      <c r="A40" t="s" s="4">
        <v>429</v>
      </c>
    </row>
    <row r="41" spans="1:5">
      <c r="A41" t="s" s="3">
        <v>307</v>
      </c>
    </row>
    <row r="42" spans="1:5">
      <c r="A42" t="s" s="4">
        <v>430</v>
      </c>
      <c r="B42" t="s" s="4">
        <v>431</v>
      </c>
    </row>
    <row r="43" spans="1:5">
      <c r="A43" t="s" s="4">
        <v>432</v>
      </c>
    </row>
    <row r="44" spans="1:5">
      <c r="A44" t="s" s="3">
        <v>307</v>
      </c>
    </row>
    <row r="45" spans="1:5">
      <c r="A45" t="s" s="4">
        <v>427</v>
      </c>
      <c r="B45" t="n" s="5">
        <v>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1237375</v>
      </c>
      <c r="C4" t="n" s="7">
        <v>4371010</v>
      </c>
      <c r="D4" t="n" s="7">
        <v>4835981</v>
      </c>
      <c r="E4" t="n" s="7">
        <v>9981774</v>
      </c>
    </row>
    <row r="5" spans="1:5">
      <c r="A5" t="s" s="4">
        <v>71</v>
      </c>
      <c r="B5" t="n" s="5">
        <v>721658</v>
      </c>
      <c r="C5" t="n" s="5">
        <v>1627499</v>
      </c>
      <c r="D5" t="n" s="5">
        <v>2498475</v>
      </c>
      <c r="E5" t="n" s="5">
        <v>3301072</v>
      </c>
    </row>
    <row r="6" spans="1:5">
      <c r="A6" t="s" s="4">
        <v>72</v>
      </c>
      <c r="B6" t="n" s="5">
        <v>1959033</v>
      </c>
      <c r="C6" t="n" s="5">
        <v>5998509</v>
      </c>
      <c r="D6" t="n" s="5">
        <v>7334456</v>
      </c>
      <c r="E6" t="n" s="5">
        <v>13282846</v>
      </c>
    </row>
    <row r="7" spans="1:5">
      <c r="A7" t="s" s="3">
        <v>73</v>
      </c>
    </row>
    <row r="8" spans="1:5">
      <c r="A8" t="s" s="4">
        <v>74</v>
      </c>
      <c r="B8" t="n" s="5">
        <v>1465422</v>
      </c>
      <c r="C8" t="n" s="5">
        <v>348289</v>
      </c>
      <c r="D8" t="n" s="5">
        <v>1127683</v>
      </c>
      <c r="E8" t="n" s="5">
        <v>734279</v>
      </c>
    </row>
    <row r="9" spans="1:5">
      <c r="A9" t="s" s="4">
        <v>75</v>
      </c>
      <c r="B9" t="n" s="5">
        <v>-197470</v>
      </c>
      <c r="C9" t="n" s="5">
        <v>-189679</v>
      </c>
      <c r="D9" t="n" s="5">
        <v>-634772</v>
      </c>
      <c r="E9" t="n" s="5">
        <v>-983717</v>
      </c>
    </row>
    <row r="10" spans="1:5">
      <c r="A10" t="s" s="4">
        <v>76</v>
      </c>
      <c r="B10" t="n" s="5">
        <v>1267952</v>
      </c>
      <c r="C10" t="n" s="5">
        <v>158610</v>
      </c>
      <c r="D10" t="n" s="5">
        <v>492911</v>
      </c>
      <c r="E10" t="n" s="5">
        <v>-249438</v>
      </c>
    </row>
    <row r="11" spans="1:5">
      <c r="A11" t="s" s="4">
        <v>77</v>
      </c>
      <c r="B11" t="n" s="7">
        <v>691081</v>
      </c>
      <c r="C11" t="n" s="7">
        <v>5839899</v>
      </c>
      <c r="D11" t="n" s="7">
        <v>6841545</v>
      </c>
      <c r="E11" t="n" s="7">
        <v>13532284</v>
      </c>
    </row>
    <row r="12" spans="1:5">
      <c r="A12" t="s" s="4">
        <v>78</v>
      </c>
      <c r="B12" t="n" s="9">
        <v>-1.06</v>
      </c>
      <c r="C12" t="n" s="9">
        <v>-9.029999999999999</v>
      </c>
      <c r="D12" t="n" s="9">
        <v>-10.53</v>
      </c>
      <c r="E12" t="n" s="9">
        <v>-21.09</v>
      </c>
    </row>
    <row r="13" spans="1:5">
      <c r="A13" t="s" s="4">
        <v>79</v>
      </c>
      <c r="B13" t="n" s="5">
        <v>649721</v>
      </c>
      <c r="C13" t="n" s="5">
        <v>646863</v>
      </c>
      <c r="D13" t="n" s="5">
        <v>649721</v>
      </c>
      <c r="E13" t="n" s="5">
        <v>641737</v>
      </c>
    </row>
    <row r="14" spans="1:5">
      <c r="A14" t="s" s="4">
        <v>80</v>
      </c>
      <c r="B14" t="n" s="9">
        <v>-0.15</v>
      </c>
      <c r="D14" t="n" s="9">
        <v>-1.48</v>
      </c>
    </row>
    <row r="15" spans="1:5">
      <c r="A15" t="s" s="4">
        <v>81</v>
      </c>
      <c r="B15" t="n" s="7">
        <v>4630143</v>
      </c>
      <c r="D15" t="n" s="7">
        <v>46301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2</v>
      </c>
      <c r="B1" t="s" s="2">
        <v>1</v>
      </c>
    </row>
    <row r="2" spans="1:3">
      <c r="B2" t="s" s="2">
        <v>2</v>
      </c>
      <c r="C2" t="s" s="2">
        <v>68</v>
      </c>
    </row>
    <row r="3" spans="1:3">
      <c r="A3" t="s" s="3">
        <v>83</v>
      </c>
    </row>
    <row r="4" spans="1:3">
      <c r="A4" t="s" s="4">
        <v>77</v>
      </c>
      <c r="B4" t="n" s="7">
        <v>-6841545</v>
      </c>
      <c r="C4" t="n" s="7">
        <v>-13532284</v>
      </c>
    </row>
    <row r="5" spans="1:3">
      <c r="A5" t="s" s="3">
        <v>84</v>
      </c>
    </row>
    <row r="6" spans="1:3">
      <c r="A6" t="s" s="4">
        <v>85</v>
      </c>
      <c r="B6" t="n" s="5">
        <v>17360</v>
      </c>
      <c r="C6" t="n" s="5">
        <v>21062</v>
      </c>
    </row>
    <row r="7" spans="1:3">
      <c r="A7" t="s" s="4">
        <v>86</v>
      </c>
      <c r="B7" t="n" s="5">
        <v>321228</v>
      </c>
      <c r="C7" t="n" s="5">
        <v>917996</v>
      </c>
    </row>
    <row r="8" spans="1:3">
      <c r="A8" t="s" s="4">
        <v>87</v>
      </c>
      <c r="B8" t="n" s="5">
        <v>204759</v>
      </c>
      <c r="C8" t="n" s="5">
        <v>944966</v>
      </c>
    </row>
    <row r="9" spans="1:3">
      <c r="A9" t="s" s="4">
        <v>74</v>
      </c>
      <c r="B9" t="n" s="5">
        <v>-1127683</v>
      </c>
      <c r="C9" t="n" s="5">
        <v>-734279</v>
      </c>
    </row>
    <row r="10" spans="1:3">
      <c r="A10" t="s" s="3">
        <v>88</v>
      </c>
    </row>
    <row r="11" spans="1:3">
      <c r="A11" t="s" s="4">
        <v>89</v>
      </c>
      <c r="B11" t="n" s="5">
        <v>255248</v>
      </c>
      <c r="C11" t="n" s="5">
        <v>62193</v>
      </c>
    </row>
    <row r="12" spans="1:3">
      <c r="A12" t="s" s="4">
        <v>90</v>
      </c>
      <c r="B12" t="n" s="5">
        <v>58333</v>
      </c>
      <c r="C12" t="n" s="5">
        <v>-350</v>
      </c>
    </row>
    <row r="13" spans="1:3">
      <c r="A13" t="s" s="4">
        <v>37</v>
      </c>
      <c r="B13" t="n" s="5">
        <v>318218</v>
      </c>
      <c r="C13" t="n" s="5">
        <v>-321501</v>
      </c>
    </row>
    <row r="14" spans="1:3">
      <c r="A14" t="s" s="4">
        <v>91</v>
      </c>
      <c r="B14" t="n" s="5">
        <v>178982</v>
      </c>
      <c r="C14" t="n" s="5">
        <v>1091447</v>
      </c>
    </row>
    <row r="15" spans="1:3">
      <c r="A15" t="s" s="4">
        <v>92</v>
      </c>
      <c r="B15" t="n" s="5">
        <v>-6615100</v>
      </c>
      <c r="C15" t="n" s="5">
        <v>-11550750</v>
      </c>
    </row>
    <row r="16" spans="1:3">
      <c r="A16" t="s" s="3">
        <v>93</v>
      </c>
    </row>
    <row r="17" spans="1:3">
      <c r="A17" t="s" s="4">
        <v>94</v>
      </c>
      <c r="B17" t="n" s="5">
        <v>-19984</v>
      </c>
      <c r="C17" t="n" s="5">
        <v>-19502</v>
      </c>
    </row>
    <row r="18" spans="1:3">
      <c r="A18" t="s" s="4">
        <v>95</v>
      </c>
      <c r="B18" t="n" s="5">
        <v>-19984</v>
      </c>
      <c r="C18" t="n" s="5">
        <v>-19502</v>
      </c>
    </row>
    <row r="19" spans="1:3">
      <c r="A19" t="s" s="3">
        <v>96</v>
      </c>
    </row>
    <row r="20" spans="1:3">
      <c r="A20" t="s" s="4">
        <v>97</v>
      </c>
      <c r="C20" t="n" s="5">
        <v>2249666</v>
      </c>
    </row>
    <row r="21" spans="1:3">
      <c r="A21" t="s" s="4">
        <v>98</v>
      </c>
      <c r="C21" t="n" s="5">
        <v>7390000</v>
      </c>
    </row>
    <row r="22" spans="1:3">
      <c r="A22" t="s" s="4">
        <v>99</v>
      </c>
      <c r="C22" t="n" s="5">
        <v>14584307</v>
      </c>
    </row>
    <row r="23" spans="1:3">
      <c r="A23" t="s" s="4">
        <v>100</v>
      </c>
      <c r="B23" t="n" s="5">
        <v>-1023798</v>
      </c>
    </row>
    <row r="24" spans="1:3">
      <c r="A24" t="s" s="4">
        <v>32</v>
      </c>
      <c r="B24" t="n" s="5">
        <v>-775475</v>
      </c>
      <c r="C24" t="n" s="5">
        <v>-343816</v>
      </c>
    </row>
    <row r="25" spans="1:3">
      <c r="A25" t="s" s="4">
        <v>101</v>
      </c>
      <c r="B25" t="n" s="5">
        <v>-1799273</v>
      </c>
      <c r="C25" t="n" s="5">
        <v>23880157</v>
      </c>
    </row>
    <row r="26" spans="1:3">
      <c r="A26" t="s" s="4">
        <v>102</v>
      </c>
      <c r="B26" t="n" s="5">
        <v>-8434357</v>
      </c>
      <c r="C26" t="n" s="5">
        <v>12309905</v>
      </c>
    </row>
    <row r="27" spans="1:3">
      <c r="A27" t="s" s="4">
        <v>103</v>
      </c>
      <c r="B27" t="n" s="5">
        <v>11742349</v>
      </c>
      <c r="C27" t="n" s="5">
        <v>3421480</v>
      </c>
    </row>
    <row r="28" spans="1:3">
      <c r="A28" t="s" s="4">
        <v>104</v>
      </c>
      <c r="B28" t="n" s="5">
        <v>3307992</v>
      </c>
      <c r="C28" t="n" s="5">
        <v>15731385</v>
      </c>
    </row>
    <row r="29" spans="1:3">
      <c r="A29" t="s" s="3">
        <v>105</v>
      </c>
    </row>
    <row r="30" spans="1:3">
      <c r="A30" t="s" s="4">
        <v>106</v>
      </c>
      <c r="B30" t="n" s="5">
        <v>434971</v>
      </c>
      <c r="C30" t="n" s="7">
        <v>72413</v>
      </c>
    </row>
    <row r="31" spans="1:3">
      <c r="A31" t="s" s="3">
        <v>107</v>
      </c>
    </row>
    <row r="32" spans="1:3">
      <c r="A32" t="s" s="4">
        <v>108</v>
      </c>
      <c r="B32" t="n" s="7">
        <v>1104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t="s" s="1">
        <v>109</v>
      </c>
      <c r="B1" t="s" s="2">
        <v>1</v>
      </c>
    </row>
    <row r="2" spans="1:2">
      <c r="B2" t="s" s="2">
        <v>2</v>
      </c>
    </row>
    <row r="3" spans="1:2">
      <c r="A3" t="s" s="3">
        <v>110</v>
      </c>
    </row>
    <row r="4" spans="1:2">
      <c r="A4" t="s" s="4">
        <v>110</v>
      </c>
      <c r="B4" t="s"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2</v>
      </c>
      <c r="B1" t="s" s="2">
        <v>1</v>
      </c>
    </row>
    <row r="2" spans="1:2">
      <c r="B2" t="s" s="2">
        <v>2</v>
      </c>
    </row>
    <row r="3" spans="1:2">
      <c r="A3" t="s" s="3">
        <v>113</v>
      </c>
    </row>
    <row r="4" spans="1:2">
      <c r="A4" t="s" s="4">
        <v>113</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15</v>
      </c>
      <c r="B1" t="s" s="2">
        <v>1</v>
      </c>
    </row>
    <row r="2" spans="1:2">
      <c r="B2" t="s" s="2">
        <v>2</v>
      </c>
    </row>
    <row r="3" spans="1:2">
      <c r="A3" t="s" s="3">
        <v>116</v>
      </c>
    </row>
    <row r="4" spans="1:2">
      <c r="A4" t="s" s="4">
        <v>116</v>
      </c>
      <c r="B4" t="s"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8</v>
      </c>
      <c r="B1" t="s" s="2">
        <v>1</v>
      </c>
    </row>
    <row r="2" spans="1:2">
      <c r="B2" t="s" s="2">
        <v>2</v>
      </c>
    </row>
    <row r="3" spans="1:2">
      <c r="A3" t="s" s="3">
        <v>119</v>
      </c>
    </row>
    <row r="4" spans="1:2">
      <c r="A4" t="s" s="4">
        <v>119</v>
      </c>
      <c r="B4" t="s"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Business</vt:lpstr>
      <vt:lpstr>Significant Accounting Policies</vt:lpstr>
      <vt:lpstr>Fair Value Measurements</vt:lpstr>
      <vt:lpstr>Deferred Financing Costs</vt:lpstr>
      <vt:lpstr>Accrued Expenses And Other Curr</vt:lpstr>
      <vt:lpstr>Asset Acquisition And License A</vt:lpstr>
      <vt:lpstr>Debt</vt:lpstr>
      <vt:lpstr>Convertible Preferred Stock And</vt:lpstr>
      <vt:lpstr>Common Stock and Stock Based Co</vt:lpstr>
      <vt:lpstr>Subsequent Events</vt:lpstr>
      <vt:lpstr>Significant Accounting Polici16</vt:lpstr>
      <vt:lpstr>Significant Accounting Polici17</vt:lpstr>
      <vt:lpstr>Fair Value Measurements (Tables</vt:lpstr>
      <vt:lpstr>Deferred Financing Costs (Table</vt:lpstr>
      <vt:lpstr>Accrued Expenses And Other Cu20</vt:lpstr>
      <vt:lpstr>Debt (Tables)</vt:lpstr>
      <vt:lpstr>Convertible Preferred Stock A22</vt:lpstr>
      <vt:lpstr>Common Stock and Stock Based 23</vt:lpstr>
      <vt:lpstr>Business (Details)</vt:lpstr>
      <vt:lpstr>Significant Accounting Polici25</vt:lpstr>
      <vt:lpstr>Fair Value Measurements (Detail</vt:lpstr>
      <vt:lpstr>Fair Value Measurements - Assum</vt:lpstr>
      <vt:lpstr>Deferred Financing Costs (Detai</vt:lpstr>
      <vt:lpstr>Accrued Expenses And Other Cu29</vt:lpstr>
      <vt:lpstr>Asset Acquisition And License30</vt:lpstr>
      <vt:lpstr>Debt (Details)</vt:lpstr>
      <vt:lpstr>Convertible Preferred Stock A32</vt:lpstr>
      <vt:lpstr>Convertible Preferred Stock A33</vt:lpstr>
      <vt:lpstr>Common Stock and Stock Based 3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56:05Z</dcterms:created>
  <dcterms:modified xmlns:dcterms="http://purl.org/dc/terms/" xmlns:xsi="http://www.w3.org/2001/XMLSchema-instance" xsi:type="dcterms:W3CDTF">2015-11-13T13:56:05Z</dcterms:modified>
  <dc:title xmlns:dc="http://purl.org/dc/elements/1.1/">Untitled</dc:title>
  <dc:description xmlns:dc="http://purl.org/dc/elements/1.1/"/>
  <dc:subject xmlns:dc="http://purl.org/dc/elements/1.1/"/>
  <cp:keywords/>
  <cp:category/>
</cp:coreProperties>
</file>